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 Additional In" sheetId="26" state="visible" r:id="rId26"/>
    <sheet xmlns:r="http://schemas.openxmlformats.org/officeDocument/2006/relationships" name="Related Party Transactions - Ad" sheetId="27" state="visible" r:id="rId27"/>
    <sheet xmlns:r="http://schemas.openxmlformats.org/officeDocument/2006/relationships" name="Stockholders' Equity - Addition"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Addit"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Entity Registrant Name</t>
        </is>
      </c>
      <c r="B6" s="4" t="inlineStr">
        <is>
          <t>GS ACQUISITION HOLDINGS CORP II</t>
        </is>
      </c>
    </row>
    <row r="7">
      <c r="A7" s="4" t="inlineStr">
        <is>
          <t>Entity Central Index Key</t>
        </is>
      </c>
      <c r="B7" s="4" t="inlineStr">
        <is>
          <t>000180998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  EXPLANATORY NOTE   This proxy statement/prospectus relates to a Business Combination Agreement, dated June 17, 2021 (as amended on September 3, 2021, and as it may be further amended from time to time, the “Business Combination Agreement”), by and among GS Acquisition Holdings Corp II, a Delaware corporation (the “Company” or “GSAH”), Mirion Technologies (TopCo), Ltd., a Jersey private company limited by shares (“Mirion”), for the limited purpose set forth therein, CCP IX LP No. 1, CCP IX LP No. 2, CCP IX Co-Investment LP and CCP IX Co-Investment No. 2 LP (collectively, the “Charterhouse Parties”), for the limited purpose set forth therein, each of the other persons set forth on Annex I thereto (together with the Charterhouse Parties, the “Supporting Mirion Holders”), and, for the limited purpose set forth therein, the other holders of A Ordinary Shares and B Ordinary Shares from time to time becoming a party thereto by executing a Joinder Agreement, a copy of which is attached to this proxy statement/prospectus as Annex A (each, a “Joining Seller” and collectively, the “Joining Sellers” and, together with each Supporting Mirion Holder, each, a “Seller” and, collectively, the “Sellers”).   Pursuant to the Business Combination Agreement, among other things and subject to the terms and conditions contained therein, the parties thereto will enter into a business combination transaction, pursuant to which Mirion will combine with a subsidiary of the Company as described below (the “Business Combination,” and the transactions contemplated by the Business Combination Agreement, the “Transactions”).  The proposed Business Combination will establish the Company as the corporate parent of Mirion. At the Closing, in order to implement a structure similar to that of an “Up-C,” the Company will establish a Delaware corporation (“IntermediateCo”) as a subsidiary of the Company. Sellers will be permitted to elect to receive equity consideration either in the form of (i) shares of GSAH Class A common stock, par value $0.0001 per share (“GSAH Class A common stock”) or (ii) “paired interests” consisting of shares of GSAH Class B common stock, par value $0.0001 per share (“GSAH Class B common stock”) paired together with shares of IntermediateCo Class B common stock, par value $0.0001 per share (“IntermediateCo Class B common stock”). Holders of shares of IntermediateCo Class B common stock will have a redemption right for such shares to be settled, at the option of the Company, with (i) shares of GSAH Class A common stock (on a one-for-one basis) or (ii) a cash amount per share based on an average trailing stock price of GSAH Class A common stock. In the event of a redemption request by a holder of shares of IntermediateCo Class B common stock, the Company may, at its option, effect a direct exchange of cash or Company Class A common stock for shares of IntermediateCo Class B common stock in lieu of such a redemption. Upon redemption or exchange of shares of IntermediateCo Class B common stock, the corresponding shares of GSAH Class B common stock will be cancelled. The Company will hold 100% of the voting shares of IntermediateCo Class A common stock, par value $0.0001 per share (“IntermediateCo Class A common stock”). As further described in the Second Amended and Restated Certificate of Incorporation to be in effect after the Closing, each holder of the Company’s Class B common stock will be entitled to one vote for each share of GSAH Class B common stock held of record by such holder on all matters on which stockholders generally are entitled to vote and the holders of GSAH Class B common stock shall not be entitled to dividends of cash or property on such shares of GSAH Class B common stock.  Subject to the terms of the Business Combination Agreement, the consideration to be paid in connection with the Business Combination is $1,700,000,000 and will be paid in a combination of equity and cash consideration. The cash consideration will be an amount equal to $1,310,000,000; provided, that if the Minimum Cash Condition is not met, and Mirion and the Charterhouse Parties elect to waive the Minimum Cash Condition, then the Cash Consideration will be equal to $1,310,000,000 less the amount by which $1,310,000,000 exceeds the Available Closing Cash. In exchange for the A Ordinary Shares of $0.01 each in the capital of Mirion, the B Ordinary Shares of $0.01 each in the capital of Mirion and certain loan notes due 2026 issued by Mirion Technologies (HoldingSub1), Ltd, each Seller may elect to receive cash or equity consideration or a combination thereof, which equity consideration shall be in the form of either shares of GSAH Class A common stock or shares of GSAH Class B common stock combined with shares of IntermediateCo Class B common stock that will be majority owned by the Company.          The Available Closing Cash will be an amount equal to (i) the amount of funds contained in the Company’s trust account (after reduction for the aggregate amount of payments required to be made in connection with any valid stockholder redemptions), plus (ii) the aggregate amount of cash that has been funded to and remains with the Company pursuant to the Subscription Agreements as of immediately prior to the closing of the Business Combination (the “Closing”), plus (iii) the amounts delivered pursuant to the Mirion Debt Refinancing (as defined in the Business Combination Agreement), plus (iv) the cash and cash equivalents of Mirion and its subsidiaries on a consolidated basis as of the date of the Closing (the “Closing Date”), plus (v) the proceeds, if any, from the sale by the Company to GSAM Holdings LLC (“GSAM Holdings”) of shares of GSAH Class A common stock, pursuant to the Backstop Agreement, less (vi) the total amount required to be paid to fully satisfy all obligations related to Mirion’s credit agreement as of the Closing Date, less (vii) certain transaction expenses, less (viii) $50,000,000 (collectively, the “Available Closing Cash”).  Concurrently with the execution of the Business Combination Agreement, the Company entered into subscription agreements (the “Subscription Agreements”) with certain investors (collectively, the “PIPE Investors”), pursuant to, and on the terms and subject to the conditions of which, the PIPE Investors have collectively subscribed for 90,000,000 shares of GSAH Class A common stock for an aggregate purchase price equal to $900,000,000 (the “PIPE Investment” and, such shares, the “PIPE Shares”). The PIPE Investment will be consummated substantially concurrently with the Closing.  This proxy statement/prospectus serves as:     
• 
 a proxy statement/prospectus for the special meeting of the Company, where the GSAH stockholders will vote on, among other things, proposals to (i) approve the Business Combination Agreement and the transactions contemplated thereby, including the Business Combination, (ii) approve the issuance of GSAH Common Stock in connection with (x) the Transactions (including as may be required under the NYSE) and (y) the PIPE Investment; (iii) adopt the Company’s second amended and restated certificate of incorporation (excluding the Class A Common Stock Proposal), (iv) approve, on a non-binding basis, certain governance provisions in the Company’s second amended and restated certificate of incorporation; (v) approve the Mirion Technologies, Inc. Omnibus Incentive Plan; (vi) elect the directors constituting the board of directors of the post-combination company; (vii) approve the increase in the number of authorized shares of GSAH Class A common stock of the Company; and (viii) approve the adjournment of the Special Meeting, if necessary, to permit further solicitation of proxies because there are not sufficient votes to approve and adopt any of the foregoing; and         
• 
 a prospectus for the shares of GSAH Class A common stock (other than to certain funds affiliated with Charterhouse Capital Partners LLP and GSAH Class B common stock that certain of Mirion’s shareholders will receive as consideration in the Transaction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and notes thereto included in the Company’s restated Annual Report on Form 10-K/A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cash on hand and on deposit at banking institutions as well as all highly liquid short-term investments with original maturities of ninety (90) days or less. As of June 30, 2021, the Company held deposits of $799,624 in a custodian account and $750,085,956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Redeemable Shares of Class A Common Stock As discussed in Note 1, all of the 75,000,000 shares of Class A common stock sold as parts of the Units in the Public Offering contain a redemption feature. In accordance with the Accounting Standards Codification 480-10-S99-3A Net Income Per Common Share Net income per share of common stock is computed by dividing net income by the weighted average number of common shares outstanding during the period. The Company applies the two-class As of June 30, 2021, the Company had outstanding warrants to purchase up to 27,250,000 shares of Class A common stock. The weighted average of these shares was excluded from the calculation of diluted net income per share of common stock since the exercise of the warrants is contingent upon the occurrence of future events. As of June 30, 2021,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rivate Placement Warrants (as defined in Note 4) has been estimated using a Black- Scholes-Merton model and the fair value of the Public Warrants (as defined in Note 3) issued in connection with the Public Offering has been measured based on the listed market price of such Public Warrants (see Note 6). 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As of July 2020, the Company filed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1. The Company recognizes accrued interest and penalties related to unrecognized tax benefits as income tax expense. No amounts were accrued for interest expense and penalties related to income tax matters as of June 30, 2021 and December 31, 2020. The Company is subject to income tax examinations by major taxing authorities since inception. Profit Interests Membership interests issued by the Sponsor as profits interests (see Note 4) represent compensation to certain individuals for services the Company receives from these individuals through closing of the Business Combination. Although the Company is not a direct party to the profits interests, it attributes compensation expense equal to the change in the fair value of these arrangements. There was no impact of compensation expense attribution for the three months or six months ended June 2021 or June 2020. Subscription Agreements The Subscription Agreements (see Note 1) involve only physical settlement in a fixed number, it qualifies for equity classification under Accounting Standards Codification 815 (“ASC 815”), “Derivatives and Hedging”, and, therefore, is not periodically remeasured to fair value. Backstop Agreement The Backstop Agreement (see Note 1) involves a conditional obligation that the Company must settle by issuing a variable number of its shares, where the monetary value is predominantly based on variations in something other than the fair value of the Company’s shares, it is initially and subsequently measured at fair value under ASC 480. Recent Accounting Pronouncements Management does not believe that any recently issued, but not yet effective, accounting pronouncements, if currently adopted, would have a material effect on the Company’s financial statements. </t>
        </is>
      </c>
      <c r="C4" s="4" t="inlineStr">
        <is>
          <t xml:space="preserve">Note 3—Summary of Significant Accounting Policies Basis of Presentation The accompanying financial statements have been prepared in accordance with accounting principles generally accepted in the United States of America and pursuant to the accounting and disclosur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share of common stock is computed by dividing net loss by the weighted average number of common shares outstanding during the period. The Company applies the two-class At December 31, 2020, the Company had outstanding warrants to purchase of up to 27,250,000 shares of Class A common stock. The weighted average of these shares was excluded from the calculation of diluted net loss per share of common stock since the exercise of the Warrants is contingent upon the occurrence of future events. As of December 31,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Cash and Cash Equivalents Cash and cash equivalents include cash on hand and on deposit at banking institutions as well as all highly liquid short-term investments with original maturities of ninety (90) days or less. As of December 31, 2020, the Company held deposits of $383,246 at custodian account and $750,063,158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Redeemable Shares of Class A Common Stock As discussed in Note 1, all of the 75,000,000 shares of Class A common stock sold as parts of the Units in the Public Offering contain a redemption feature. In accordance with the Accounting Standards Codification 480-10-S99-3A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3,133,926 shares of Class A common stock as permanent equity. As part of the restatement of the Company’s financial statements, the Company has classified all of the shares of Class A common stock as redeemable.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As of December 31, 2020, the shares of Class A common stock reflected on the balance sheet are reconciled in the following table:
As of December 31,
Gross proceeds $ 750,000,000
Less:
Proceeds allocated to public warrants $ (19,587,038 )
Class A shares issuance costs $ (41,163,224 )
Plus:
Accretion of carrying value to redemption value $ 60,750,262
Class A common stock subject to possible redemption $ 750,000,0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Accounting Standards Codification 340-10-S99-1 Warrant Liability The Company accounts for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Warrants was initially measured using a Monte Carlo simulation. The Public Warrants have subsequently been measured based on the listed market price. The fair value of the Private Warrants has been estimated using a Black-Scholes-Merton model since the initial measurement date. (see Note 7) 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 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0. The Company recognizes accrued interest and penalties related to unrecognized tax benefits as income tax expense. No amounts were accrued for interest expense and penalties related to income tax matters as of December 31, 2020, 2019 and 2018.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Public Offering</t>
        </is>
      </c>
      <c r="B4" s="4" t="inlineStr">
        <is>
          <t>Note 3—Public Offering Upon the closing of the Public Offering, the Company sold 75,000,000 units at an offering price of $10.00 per unit (the “Units”) including 5,000,000 Units as a result of the underwriters’ partial exercise of their option to purchase additional Units. The Sponsor purchased an aggregate of 8,500,000 Private Placement Warrants (as defined below) at a price of $2.00 per Private Placement Warrant in a private placement that closed simultaneously with the closing of the Public Offering. Each Unit consists of one share of the Company’s Class A common stock, $0.0001 par value, and one-fourth of one redeemable warrant, with each whole warrant exercisable for one share of Class A common stock (each, a “Public Warrant” and, collectively, the “Public Warrants”). One Public Warrant entitles the holder thereof to purchase one whole share of Class A common stock at a price of $11.50 per share, subject to adjustment. No fractional shares will be issued upon exercise of the Public Warrants and only whole Public Warrants will trade. Each Public Warrant will become exercisable on the later of 30 days after the completion of the Initial Business Combination and 12 months from the closing of the Public Offering and will expire at 5:00 p.m., New York City time, five years after the completion of the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reported sale price of the Company’s Class A common stock equals or exceeds $18.00 per share (as adjusted) for any 20 trading days within a 30-trading The Company paid an underwriting commission of 2.0% of the gross proceeds of the Public Offering (or $15,000,000) to the underwriters at the closing of the Public Offering, with an additional fee (the “Deferred Underwriting Discount”) of 3.5% of the gross proceeds of the Public Offering (or $26,250,000) payable upon the Company’s completion of the Initial Business Combination. The Deferred Underwriting Discount will become payable to the underwriters from the amounts held in the Trust Account solely in the event the Company completes the Initial Business Combination. The Deferred Underwriting Discount has been recorded as a deferred liability on the balance sheet as of June 30, 2021 as management has deemed the consummation of an Initial Business Combination to be probable. The Public Warrants issued as part of the Units are accounted for as liabilities as they contain terms and features that do not qualify for equity classification under ASC 815. The fair value of the Public Warrants at December 31, 2020 was a liability of $48,000,000. At June 30, 2021, the fair value was $41,250,000. The change in fair value of $6,750,000 is reflected in change in fair value of warrant liability. All of the 75,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based on allocated proceeds in accordance with Accounting Standards Codification 470-20,</t>
        </is>
      </c>
      <c r="C4" s="4" t="inlineStr">
        <is>
          <t xml:space="preserve">Note 4—Public Offering Upon the closing of the Public Offering, the Company sold 75,000,000 units at an offering price of $10.00 per unit (the “Units”) including 5,000,000 Units as a result of the underwriters’ partial exercise of their option to purchase additional Units. The Sponsor purchased an aggregate of 8,500,000 Private Placement Warrants (as defined below) at a price of $2.00 per Private Placement Warrant in a private placement that closed simultaneously with the closing of the Public Offering. Each Unit consists of one share of the Company’s Class A common stock, $0.0001 par value, and one-fourth 30-trading The Company paid an underwriting commission of 2.0% of the gross proceeds of the Public Offering, (or $15,000,000), to the underwriters at the closing of the Public Offering, with an additional fee (the “Deferred Underwriting Discount”) of 3.5% of the gross proceeds of the Public Offering (or $26,250,000) payable upon the Company’s completion of the Initial Business Combination. The Deferred Underwriting Discount will become payable to the underwriters from the amounts held in the Trust Account solely in the event the Company completes the Initial Business Combination. The Deferred Underwriting Discount has been recorded as a deferred liability on the balance sheet at December 31, 2020 as management has deemed the consummation of an Initial Business Combination to be probable. The Public Warrants issued as part of the Units are accounted for as liabilities as they contain terms and features that do not qualify for equity classification under ASC 815. The fair value of the Public Warrants at issuance date was a liability of $19,587,038. At December 31, 2020, the fair value was $48,000,000. The change in fair value of $28,412,962 is reflected in change in fair value of warrant liability in the statement of operations. All of the 75,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based on allocated proceeds in accordance with Accounting Standards Codification 470-20 “Debt with Conversion and Other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4—Related Party Transactions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unaudited condensed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 Shares included an aggregate of up to 2,625,000 shares that were subject to forfeiture if the underwriters’ option to purchase additional shares was not exercised in full by the underwriters to maintain the number of Founder Shares equal to 20% of the outstanding shares upon completion of the Public Offering. Following the partial exercise of the option to purchase additional shares, 1,375,000 Founder Shares were forfeited on August 13, 2020, at no cost in order to maintain the number of Founder Shares of 18,750,000 equal to 20% of the outstanding shares of common stock, upon the completion of the Public Offering.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prior to the Initial Business Combination only holders of the Founder Shares have the right to vote on the election of the Company’s directors and holders of a majority of the outstanding shares of Class B common stock may remove members of the Company’s board of directors for any reason; the Founder Shares automatically convert into shares of Class A common stock at the time of the Initial Business Combination, or earlier at the option of the holder, on a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in certain circumstances, including upon the occurrence of certain reorganization events. A portion of proceeds from the sale of the Private Placement Warrants were added to the proceeds from the Public Offering deposited in the Trust Account such that at the closing of the Public Offering, $750,000,000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Effective March 30, 2021, the Sponsor agreed not to transfer its Private Placement Warrants. The Private Placement Warrants are accounted for as liabilities as they contain terms and features that do not qualify for equity classification under ASC 815. The fair value of the Private Placement Warrants at December 31, 2020 was a liability of $23,676,615. At June 30, 2021, the fair value was $21,194,049. The change in fair value of $2,482,566 is reflected in change in fair value of warrant liability. The Sponsor and the Company’s officers and directors have agreed, subject to limited exceptions, not to transfer, assign or sell any of their Private Placement Warrants until 30 days after the completion of the Initial Business Combination. The Sponsor issued an aggregate of 140,000 membership interests in the Sponsor as profits interests to the Company’s independent directors on August 13, 2020. The holders of these profits interests will have an indirect interest in certain founder shares held by the Sponsor. The profits interests are subject to service and performance vesting conditions, and do not fully vest until all of the applicable conditions are satisfied. In connection with the Business Combination Agreement, the Sponsor issued 8,100,000 membership interests in the Sponsor as profits interests to certain individuals affiliated with or expected to be affiliated with Mirion after the Business Combination. The holders of the profits interests will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In connection with the Initial Business Combination, the existing Registration Rights Agreement will be amended and restated. At the Closing, the Company will enter into the Amended and Restated Registration Rights Agreement (the “Amended and Restated Registration Rights Agreement”) with the Sponsor, GS Acquisition Holdings II Employee Participation LLC (“GS Employee Participation”), GSAM Holdings LLC and the Sellers (collectively, with each other person who has executed and delivered a joinder thereto, the “RRA Parties”), pursuant to which the RRA Parties will be entitled to registration rights in respect of certain shares of the Company’s Class A common stock and certain other equity securities of the Company that are held by the RRA Parties from time to time. In addition, the RRA Parties have certain “piggy-back” registration rights. The Amended and Restated Registration Rights Agreement includes customary indemnification and confidentiality provisions. The Company will bear the expenses incurred in connection with the filing of any registration statements filed pursuant to the terms of the Amended and Restated Registration Rights Agreement. Subscription Agreements Concurrently with the execution of the Business Combination Agreement, the Company entered into a Subscription Agreement with GSAM Holdings LLC, pursuant to, and on the terms and subject to the conditions of which, GSAM Holdings LLC subscribed for 20,000,000 PIPE Shares of the Company’s Class A common stock for an aggregate purchase price equal to $200,000,000, subject to GSAM Holdings LLC’s rights to syndicate prior to the Closing. The PIPE Investment will be consummated substantially concurrently with Closing. Amended &amp; Restated Sponsor Agreement In connection with the execution of the Business Combination Agreement, the Company amended and restated that letter agreement, dated June 29, 2020, by and among the Company, the Sponsor, GSAM Holdings LLC, GS Employee Participation (collectively, the “Insiders”), pursuant to which, among other things, the Insiders agreed (i) to vote any shares of the Company’s securities in favor of the Business Combination and other Business Combination proposals, (ii) not to redeem any shares of the Company’s Class A common stock or the Company’s Class B common stock, in connection with the optional stockholder redemption, and (iii) to certain transfer restrictions. Backstop Agreement In connection with the execution of the Business Combination Agreement, GSAM Holdings LLC and the Company have entered into a backstop agreement (the “Backstop Agreement”) pursuant to which GSAM Holdings LLC has committed to purchase from the Company up to 12,500,000 shares of the Company’s Class A common stock at a price per share equal to $10.00 immediately prior to (and contingent upon) the Closing, solely to the extent necessary to fund any valid redemptions by the Company’s stockholders that results in the amount by which $1,310,000,000 exceeds the Available Closing Cash being greater than zero dollars, contingent upon the terms and subject to the conditions set forth in the Backstop Agreement. Related Party Sponsor Note On April 17, 2020, an affiliate of the Sponsor agreed to loan the Company an aggregate amount of up to $300,000 to be used to pay a portion of the expenses related to the Public Offering pursuant to a promissory note (the “Note”). The Note was non-interest On November 12, 2020, the Sponsor agreed to loan the Company up to an aggregate of $2,000,000 pursuant to the working capital note (the “Working Capital Note”). Any amounts borrowed under the Working Capital Note are non-interest bearing, unsecured and are due at the earlier of the date the Company is required to complete its Initial Business Combination pursuant to its amended and restated certificate of incorporation, as amended from time to time, and the closing of the Initial Business Combination. As of June 30, 2021, the Company borrowed $2,000,000 under the Working Capital Note.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three and six months ended June 30, 2021, the Company incurred expenses of $30,000 and $60,000, respectively, under this agreement. Underwriting Commission The Company paid an underwriting commission of 2.0% of the gross proceeds of the Public Offering (or $15,000,000) to the underwriters at the closing of the Public Offering, of which $11,250,000 was paid to an affiliate of the Sponsor. The Deferred Underwriting Discount will become payable to the underwriters, solely in the event the Company completes the Initial Business Combination. The Company recorded the Deferred Underwriting Discount of $26,250,000 as a deferred liability on the balance sheet as of June 30, 2021, of which $19,687,500 is payable to an affiliate of the Sponsor. </t>
        </is>
      </c>
      <c r="C4" s="4" t="inlineStr">
        <is>
          <t xml:space="preserve">Note 5—Related Party Transactions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 Shares included an aggregate of up to 2,625,000 shares that were subject to forfeiture if the underwriters’ option to purchase additional shares was not exercised in full by the underwriters to maintain the number of Founder Shares equal to 20% of the outstanding shares upon completion of the Public Offering. Following the partial exercise of the option to purchase additional shares, 1,375,000 Founder Shares were forfeited on August 13, 2020, at no cost in order to maintain the number of Founder Shares equal to 20% of the outstanding shares of common stock, upon the completion of the Public Offering.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prior to the Initial Business Combination only holders of the Founder Shares have the right to vote on the election of the Company’s directors and holders of a majority of the outstanding shares of Class B common stock may remove members of the Company’s board of directors for any reason; the Founder Shares automatically convert into shares of Class A common stock at the time of the Initial Business Combination, or earlier at the option of the holder, on a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in certain circumstances, including upon the occurrence of certain reorganization events. A portion of proceeds from the sale of the Private Placement Warrants were added to the proceeds from the Public Offering deposited in the Trust Account such that at the closing of the Public Offering, $750,000,000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have agreed, subject to limited exceptions, not to transfer, assign or sell any of their Private Placement Warrants until 30 days after the completion of the Initial Business Combination.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Related Party Sponsor Note On April 17, 2020, an affiliate of the Sponsor agreed to loan the Company an aggregate amount of up to $300,000 to be used to pay a portion of the expenses related to the Public Offering pursuant to a promissory note (the “Note”). The Note was non-interest On November 12, 2020, the Sponsor agreed to loan the Company up to an aggregate of $2,000,000 pursuant to the working capital note (the “Working Capital Note”). Any amounts borrowed under the Working Capital Note are non-interest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year ended December 31, 2020, the Company incurred expenses of $60,000 under this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Federal Home Loan Banks [Abstract]</t>
        </is>
      </c>
    </row>
    <row r="4">
      <c r="A4" s="4" t="inlineStr">
        <is>
          <t>Stockholders' Equity</t>
        </is>
      </c>
      <c r="B4" s="4" t="inlineStr">
        <is>
          <t xml:space="preserve">Note 5—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June 30, 2021, there were 75,000,000 shares of Class A common stock issued and outstanding, of which 75,000,000 shares were subject to possible redemption and are classified outside of permanent equity at the balance sheet, and 18,750,000 shares of Class B common stock issued and outstanding. In connection with issuance of shares of Class A common stock, the Company issued 18,750,000 Public Warrants. The Company has determined that the Public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June 30, 2021, there were no shares of preferred stock issued or outstanding. </t>
        </is>
      </c>
      <c r="C4" s="4" t="inlineStr">
        <is>
          <t xml:space="preserve">Note 6—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December 31, 2020, there were 75,000,000 shares of Class A common stock issued and outstanding, of which 75,000,000 shares were subject to possible redemption and are classified outside of permanent equity at the balance sheet, and 18,750,000 shares of Class B common stock issued and outstanding. In connection with issuance of shares of Class A common stock, the Company issued 18,750,000 Public Warrants. The Company has determined that the Public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December 31, 2020, there were no shares of preferred stock issued or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Note 6—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June 30, 2021 and December 31, 2020 by level within the fair value hierarchy:
June 30, 2021 Quoted Prices in Significant Other Significant Other
Assets:
Money market funds held in Trust Account $ 750,085,956 $ 750,085,956 $ — $ —
Liabilities:
Warrant Liability – Public Warrants $ 41,250,000 $ 41,250,000 $ — $ —
Warrant Liability – Private Placement Warrants $ 21,194,049 $ — $ — $ 21,194,049
Description December 31, 2020 Quoted Prices in Significant Other Significant Other
Assets:
Money market funds held in Trust Account $ 750,063,158 $ 750,063,158 $ — $ —
Liabilities:
Warrant Liability – Public Warrants $ 48,000,000 $ 48,000,000 $ — $ —
Warrant Liability – Private Placement Warrants $ 23,676,615 $ — $ — $ 23,676,615
As of June 30, 2021, the fair value of Public Warrants issued in connection with the Public Offering have been measured based on the listed market price of such Public Warrants, a Level 1 measurement. For the six month period ended June 30, 2021, the Company recognized an unrealized gain/(loss) in the statement of operations resulting from a decrease in the fair value of the warrant liability of $9,232,566 which is presented as change in fair value of warrant liability. As of June 30, 2020, the Public Warrants were not yet issued. The estimated fair value of the Private Placement Warrants was determined using a Black-Scholes-Merton risk-free zero-coupon The following table provides quantitative information regarding Level 3 fair value measurements inputs:
As of June 30, 2021 As of December 31, 2020
Stock price $ 10.40 $ 10.90
Strike Price $ 11.50 $ 11.50
Term (in years) 5.50 5.75
Volatility 28.00 % 28.30 %
Risk-free interest rate 0.96 % 0.47 %
Dividend yield 0.00 % 0.00 %
Fair value $ 2.49 $ 2.79 The change in the fair value of the warrants measured with Level 3 inputs for the six months ended June 30, 2021 is summarized as follows:
Value of warrant liability measured with Level 3 inputs at December 31, 2020 $ 23,676,615
Change in fair value of warrant liability measured with Level 3 inputs (2,482,566 )
Transfer in/out —
Value of warrant liability measured with Level 3 inputs at June 30, 2021 $ 21,194,049</t>
        </is>
      </c>
      <c r="C4" s="4" t="inlineStr">
        <is>
          <t>Note 7—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December 31, 2020 by level within the fair value hierarchy:
Description December 31, Quoted Prices Markets (Level 1) Significant Other (Level 2) Significant Other Unobservable (Level 3)
Assets:
Money market fund held in Trust Account $ 750,063,158 $ 750,063,158 $ — $ —
Liabilities:
Warrant Liability—Public Warrants $ 48,000,000 $ 48,000,000 $ — $ —
Warrant Liability—Private Placement Warrants $ 23,676,615 $ — $ — $ 23,676,615
Transfers to/from Levels 1, 2, and 3 are recognized at the end of the reporting period. The estimated fair value of the Public Warrants transferred from a Level 3 measurement as of September 30, 2020 as a result of the separate listing and trading of the Public Warrants as of August 20, 2020. The fair value of the Public Warrants was initially measured using a Monte Carlo simulation. The Public Warrants have subsequently been measured based on the listed market price. The fair value of the Private Warrants has been estimated using a Black-Scholes-Merton model since initial measurement date. For the period from the closing of the Public Offering through December 31, 2020, the Company recognized a charge in the statement of operations resulting from an increase in the fair value of warrant liabilities of approximately $43.1 million presented as change in fair value of derivative warrant liability. The estimated fair value of the Private Placement Warrants, and the Public Warrants prior to being separately listed and traded, was determined using Level 3 inputs. Inherent in a Black-Scholes-Merton model and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ies’ Class A common stock that matches the expected remaining life of the Warrants. The risk-free interest rate is based on the U.S. Treasury zero-coupon The following table provides quantitative information regarding Level 3 fair value measurements inputs:
As of July 2, 2020 As of
Public Private Private
Stock price $ 10.54 $ 10.54 $ 10.90
Strike Price $ 11.50 $ 11.50 $ 11.50
Term (in years) 6 6 5.75
Volitility 10 - 20 % 10 - 18 % 28.30 %
Risk-free rate 0.40 % 0.40 % 0.47 %
Dividend yield 0.00 % 0.00 % 0.00 % The change in the fair value of the Warrants measured with Level 3 inputs for the period from July 2, 2020 (Initial Measurement) through December 31, 2020 is summarized as follows:
Issuance of Public and Private Warrants with Level 3 measurements $ 28,537,364
Change in fair value of warrant liability measured with Level 3 inputs 14,726,289
Transfer of Public Warrants to Level 1 measurements (19,587,038 )
Warrants liability at December 31, 2020 measured utilizing Level 3 inputs $ 23,676,6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7—Subsequent Events Management has performed an evaluation of subsequent events through the date of issuance of the financial statements, noting no other items which require adjustment or disclosure other than those disclosed below. On August 12, 2021, the Sponsor and the Company entered into a letter agreement (the “Letter Agreement”) pursuant to which the Sponsor agreed that if the Business Combination does not close on or before July 2, 2022, or if before such date the Business Combination Agreement is terminated, it will pay any costs and expenses incurred by the Company (the “Additional Expenses”) in excess of any expenses that are paid (i) with the Company’s working capital or (ii) with funds borrowed by the Company under the Working Capital Note; provided that the maximum amount of Additional Expenses payable by the Sponsor shall not exceed $15,000,000. Any amounts paid by the Sponsor under the Letter Agreement are non-interest bearing and unsecured. As of August 13, 2021, the Sponsor has not paid any amounts under the Letter Agreement. </t>
        </is>
      </c>
      <c r="C4" s="4" t="inlineStr">
        <is>
          <t xml:space="preserve">Note 8—Subsequent Events On March 12, 2021, the Company borrowed $1,500,000 under the Working Capital Note. Effective March 30, 2021, the Sponsor agreed not to transfer its Private Placement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and notes thereto included in the Company’s restated Annual Report on Form 10-K/A</t>
        </is>
      </c>
      <c r="C4" s="4" t="inlineStr">
        <is>
          <t xml:space="preserve">Basis of Presentation The accompanying financial statements have been prepared in accordance with accounting principles generally accepted in the United States of America and pursuant to the accounting and disclosure rules and regulations of the SEC.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Cash and cash equivalents include cash on hand and on deposit at banking institutions as well as all highly liquid short-term investments with original maturities of ninety (90) days or less. As of June 30, 2021, the Company held deposits of $799,624 in a custodian account and $750,085,956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t>
        </is>
      </c>
      <c r="C6" s="4" t="inlineStr">
        <is>
          <t xml:space="preserve">Cash and Cash Equivalents Cash and cash equivalents include cash on hand and on deposit at banking institutions as well as all highly liquid short-term investments with original maturities of ninety (90) days or less. As of December 31, 2020, the Company held deposits of $383,246 at custodian account and $750,063,158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t>
        </is>
      </c>
    </row>
    <row r="7">
      <c r="A7" s="4" t="inlineStr">
        <is>
          <t>Redeemable Shares of Class A Common Stock</t>
        </is>
      </c>
      <c r="B7" s="4" t="inlineStr">
        <is>
          <t>Redeemable Shares of Class A Common Stock As discussed in Note 1, all of the 75,000,000 shares of Class A common stock sold as parts of the Units in the Public Offering contain a redemption feature. In accordance with the Accounting Standards Codification 480-10-S99-3A</t>
        </is>
      </c>
      <c r="C7" s="4" t="inlineStr">
        <is>
          <t>Redeemable Shares of Class A Common Stock As discussed in Note 1, all of the 75,000,000 shares of Class A common stock sold as parts of the Units in the Public Offering contain a redemption feature. In accordance with the Accounting Standards Codification 480-10-S99-3A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3,133,926 shares of Class A common stock as permanent equity. As part of the restatement of the Company’s financial statements, the Company has classified all of the shares of Class A common stock as redeemable.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As of December 31, 2020, the shares of Class A common stock reflected on the balance sheet are reconciled in the following table:
As of December 31,
Gross proceeds $ 750,000,000
Less:
Proceeds allocated to public warrants $ (19,587,038 )
Class A shares issuance costs $ (41,163,224 )
Plus:
Accretion of carrying value to redemption value $ 60,750,262
Class A common stock subject to possible redemption $ 750,000,000</t>
        </is>
      </c>
    </row>
    <row r="8">
      <c r="A8" s="4" t="inlineStr">
        <is>
          <t>Net Income Loss Per Common Share</t>
        </is>
      </c>
      <c r="B8" s="4" t="inlineStr">
        <is>
          <t xml:space="preserve">Net Income Per Common Share Net income per share of common stock is computed by dividing net income by the weighted average number of common shares outstanding during the period. The Company applies the two-class As of June 30, 2021, the Company had outstanding warrants to purchase up to 27,250,000 shares of Class A common stock. The weighted average of these shares was excluded from the calculation of diluted net income per share of common stock since the exercise of the warrants is contingent upon the occurrence of future events. As of June 30, 2021,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t>
        </is>
      </c>
      <c r="C8" s="4" t="inlineStr">
        <is>
          <t xml:space="preserve">Net Loss Per Common Share Net loss per share of common stock is computed by dividing net loss by the weighted average number of common shares outstanding during the period. The Company applies the two-class At December 31, 2020, the Company had outstanding warrants to purchase of up to 27,250,000 shares of Class A common stock. The weighted average of these shares was excluded from the calculation of diluted net loss per share of common stock since the exercise of the Warrants is contingent upon the occurrence of future events. As of December 31,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t>
        </is>
      </c>
      <c r="C10" s="4" t="inlineStr">
        <is>
          <t xml:space="preserve">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t>
        </is>
      </c>
    </row>
    <row r="11">
      <c r="A11" s="4" t="inlineStr">
        <is>
          <t>Use of Estimates</t>
        </is>
      </c>
      <c r="B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2">
      <c r="A12" s="4" t="inlineStr">
        <is>
          <t>Offering Costs</t>
        </is>
      </c>
      <c r="C12" s="4" t="inlineStr">
        <is>
          <t>Offering Costs The Company complies with the requirements of the Accounting Standards Codification 340-10-S99-1</t>
        </is>
      </c>
    </row>
    <row r="13">
      <c r="A13" s="4" t="inlineStr">
        <is>
          <t>Warrant Liability</t>
        </is>
      </c>
      <c r="B13" s="4" t="inlineStr">
        <is>
          <t xml:space="preserve">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rivate Placement Warrants (as defined in Note 4) has been estimated using a Black- Scholes-Merton model and the fair value of the Public Warrants (as defined in Note 3) issued in connection with the Public Offering has been measured based on the listed market price of such Public Warrants (see Note 6). </t>
        </is>
      </c>
      <c r="C13" s="4" t="inlineStr">
        <is>
          <t xml:space="preserve">Warrant Liability The Company accounts for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Warrants was initially measured using a Monte Carlo simulation. The Public Warrants have subsequently been measured based on the listed market price. The fair value of the Private Warrants has been estimated using a Black-Scholes-Merton model since the initial measurement date. (see Note 7) </t>
        </is>
      </c>
    </row>
    <row r="14">
      <c r="A14" s="4" t="inlineStr">
        <is>
          <t>Income Taxes</t>
        </is>
      </c>
      <c r="B14" s="4" t="inlineStr">
        <is>
          <t xml:space="preserve">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As of July 2020, the Company filed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is>
      </c>
      <c r="C14" s="4" t="inlineStr">
        <is>
          <t xml:space="preserve">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 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is>
      </c>
    </row>
    <row r="15">
      <c r="A15" s="4" t="inlineStr">
        <is>
          <t>Deferred Income Taxes</t>
        </is>
      </c>
      <c r="B15" s="4" t="inlineStr">
        <is>
          <t xml:space="preserve">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c r="C15" s="4" t="inlineStr">
        <is>
          <t xml:space="preserve">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6">
      <c r="A16" s="4" t="inlineStr">
        <is>
          <t>Unrecognized Tax Benefits</t>
        </is>
      </c>
      <c r="B16"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1. The Company recognizes accrued interest and penalties related to unrecognized tax benefits as income tax expense. No amounts were accrued for interest expense and penalties related to income tax matters as of June 30, 2021 and December 31, 2020. The Company is subject to income tax examinations by major taxing authorities since inception. </t>
        </is>
      </c>
      <c r="C16"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
        </is>
      </c>
    </row>
    <row r="17">
      <c r="A17" s="4" t="inlineStr">
        <is>
          <t>Profit Interests</t>
        </is>
      </c>
      <c r="B17" s="4" t="inlineStr">
        <is>
          <t xml:space="preserve">Profit Interests Membership interests issued by the Sponsor as profits interests (see Note 4) represent compensation to certain individuals for services the Company receives from these individuals through closing of the Business Combination. Although the Company is not a direct party to the profits interests, it attributes compensation expense equal to the change in the fair value of these arrangements. There was no impact of compensation expense attribution for the three months or six months ended June 2021 or June 2020. </t>
        </is>
      </c>
    </row>
    <row r="18">
      <c r="A18" s="4" t="inlineStr">
        <is>
          <t>Subscription Agreements</t>
        </is>
      </c>
      <c r="B18" s="4" t="inlineStr">
        <is>
          <t xml:space="preserve">Subscription Agreements The Subscription Agreements (see Note 1) involve only physical settlement in a fixed number, it qualifies for equity classification under Accounting Standards Codification 815 (“ASC 815”), “Derivatives and Hedging”, and, therefore, is not periodically remeasured to fair value. </t>
        </is>
      </c>
    </row>
    <row r="19">
      <c r="A19" s="4" t="inlineStr">
        <is>
          <t>Backstop Agreement</t>
        </is>
      </c>
      <c r="B19" s="4" t="inlineStr">
        <is>
          <t xml:space="preserve">Backstop Agreement The Backstop Agreement (see Note 1) involves a conditional obligation that the Company must settle by issuing a variable number of its shares, where the monetary value is predominantly based on variations in something other than the fair value of the Company’s shares, it is initially and subsequently measured at fair value under ASC 480. </t>
        </is>
      </c>
    </row>
    <row r="20">
      <c r="A20" s="4" t="inlineStr">
        <is>
          <t>Recent Accounting Pronouncements</t>
        </is>
      </c>
      <c r="B20" s="4" t="inlineStr">
        <is>
          <t xml:space="preserve">Recent Accounting Pronouncements Management does not believe that any recently issued, but not yet effective, accounting pronouncements, if currently adopted, would have a material effect on the Company’s financial statements. </t>
        </is>
      </c>
      <c r="C20"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ummary Of Restatement Of Financial Statements</t>
        </is>
      </c>
      <c r="B4" s="4" t="inlineStr">
        <is>
          <t xml:space="preserve">The impact of the restatement on the balance sheets, statements of operations and statements of cash flows for the Non-Reliance Periods is presented below.
As of December 31, 2020
As Previously Restatement As Restated
BALANCE SHEET
Warrant liability $ — $ 71,676,615 $ 71,676,615
Total liabilities 27,590,427 71,676,615 99,267,042
Class A common stock subject to possible redemption 718,724,982 31,275,018 750,000,000
Class A common stock - $0.0001 par value 313 (313 ) —
Additional paid-in capital 6,039,586 (6,039,586 ) —
Accumulated deficit (1,041,771 ) (96,911,734 ) (97,953,505 )
Total stockholders’ equity/(deficit) 5,000,002 (102,951,633 ) (97,951,631 )
For the Year-Ended December 31, 2020
As Previously Restatement As Restated
STATEMENT OF OPERATIONS
General and administrative expenses $ (1,374,073 ) $ (1,075,021 ) $ (2,449,094 )
Change in fair value of warrant liability — (43,139,251 ) (43,139,251 )
Net loss (1,041,135 ) (44,214,272 ) (45,255,407 )
Basic and diluted net loss per share, Class A $ (0.02 ) $ (0.77 ) $ (0.79 )
Basic and diluted net loss per share, Class B $ (0.02 ) $ (0.77 ) $ (0.79 )
For the Year-Ended December 31, 2020
As Previously Restatement As Restated
STATEMENT OF CASH FLOWS
Net loss $ (1,041,135 ) $ (44,214,272 ) $ (45,255,407 )
Change in fair value of warrant liability — 43,139,251 43,139,251
Issuance costs related to warrant liability — 1,075,021 1,075,021
As of July 2, 2020
As Previously Restatement As Restated
BALANCE SHEET
Warrant liability $ — $ 28,537,364 $ 28,537,364
Total liabilities 26,965,589 28,537,364 55,502,953
Class A common stock subject to possible redemption 719,775,570 30,224,430 750,000,000
Class A common stock - $0.0001 par value 302 (302 ) —
Additional paid-in capital 5,044,723 (5,044,723 ) —
Accumulated deficit (47,035 ) (53,716,769 ) (53,763,804 )
Total stockholders’ equity/(deficit) 5,000,002 (58,761,794 ) (53,761,792 )
As of September 30, 2020 (UNAUDITED)
As Previously Restatement As Restated
BALANCE SHEET
Warrant liability $ — $ 59,344,241 $ 59,344,241
Total liabilities 27,002,221 59,344,241 86,346,462
Class A common stock subject to possible redemption 719,471,496 30,528,504 750,000,000
Class A common stock - $0.0001 par value 306 (306 ) —
Additional paid-in capital 5,293,078 (5,293,078 ) —
Accumulated deficit (295,255 ) (84,579,361 ) (84,874,616 )
Total stockholders’ equity/(deficit) 5,000,003 (89,872,745 ) (84,872,742 )
Nine months ended September 30, 2020
As Previously Restatement As Restated
STATEMENT OF OPERATIONS
General and administrative expenses $ (428,397 ) $ (1,075,021 ) $ (1,503,418 )
Change in fair value of warrant liability — (30,806,877 ) (30,806,877 )
Net loss (294,620 ) (31,881,898 ) (32,176,518 )
Basic and diluted net loss per share, Class A $ (0.01 ) $ (0.71 ) $ (0.72 )
Basic and diluted net loss per share, Class B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The Shares Of Class A Common Stock</t>
        </is>
      </c>
      <c r="B4" s="4" t="inlineStr">
        <is>
          <t>As of December 31, 2020, the shares of Class A common stock reflected on the balance sheet are reconciled in the following table:
As of December 31,
Gross proceeds $ 750,000,000
Less:
Proceeds allocated to public warrants $ (19,587,038 )
Class A shares issuance costs $ (41,163,224 )
Plus:
Accretion of carrying value to redemption value $ 60,750,262
Class A common stock subject to possible redemption $ 75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Of Assets And Laibilities Measured At Fair Value</t>
        </is>
      </c>
      <c r="B4" s="4" t="inlineStr">
        <is>
          <t>The following table presents information about the Company’s assets and liabilities that are measured at fair value on a recurring basis at June 30, 2021 and December 31, 2020 by level within the fair value hierarchy:
June 30, 2021 Quoted Prices in Significant Other Significant Other
Assets:
Money market funds held in Trust Account $ 750,085,956 $ 750,085,956 $ — $ —
Liabilities:
Warrant Liability – Public Warrants $ 41,250,000 $ 41,250,000 $ — $ —
Warrant Liability – Private Placement Warrants $ 21,194,049 $ — $ — $ 21,194,049
Description December 31, 2020 Quoted Prices in Significant Other Significant Other
Assets:
Money market funds held in Trust Account $ 750,063,158 $ 750,063,158 $ — $ —
Liabilities:
Warrant Liability – Public Warrants $ 48,000,000 $ 48,000,000 $ — $ —
Warrant Liability – Private Placement Warrants $ 23,676,615 $ — $ — $ 23,676,615</t>
        </is>
      </c>
      <c r="C4" s="4" t="inlineStr">
        <is>
          <t>The following table presents information about the Company’s assets and liabilities that are measured at fair value on a recurring basis at December 31, 2020 by level within the fair value hierarchy:
Description December 31, Quoted Prices Markets (Level 1) Significant Other (Level 2) Significant Other Unobservable (Level 3)
Assets:
Money market fund held in Trust Account $ 750,063,158 $ 750,063,158 $ — $ —
Liabilities:
Warrant Liability—Public Warrants $ 48,000,000 $ 48,000,000 $ — $ —
Warrant Liability—Private Placement Warrants $ 23,676,615 $ — $ — $ 23,676,615</t>
        </is>
      </c>
    </row>
    <row r="5">
      <c r="A5" s="4" t="inlineStr">
        <is>
          <t>Summary Of Quantitative Information Regarding Fair Value Measurements</t>
        </is>
      </c>
      <c r="B5" s="4" t="inlineStr">
        <is>
          <t xml:space="preserve">The following table provides quantitative information regarding Level 3 fair value measurements inputs:
As of June 30, 2021 As of December 31, 2020
Stock price $ 10.40 $ 10.90
Strike Price $ 11.50 $ 11.50
Term (in years) 5.50 5.75
Volatility 28.00 % 28.30 %
Risk-free interest rate 0.96 % 0.47 %
Dividend yield 0.00 % 0.00 %
Fair value $ 2.49 $ 2.79 </t>
        </is>
      </c>
      <c r="C5" s="4" t="inlineStr">
        <is>
          <t xml:space="preserve">The following table provides quantitative information regarding Level 3 fair value measurements inputs:
As of July 2, 2020 As of
Public Private Private
Stock price $ 10.54 $ 10.54 $ 10.90
Strike Price $ 11.50 $ 11.50 $ 11.50
Term (in years) 6 6 5.75
Volitility 10 - 20 % 10 - 18 % 28.30 %
Risk-free rate 0.40 % 0.40 % 0.47 %
Dividend yield 0.00 % 0.00 % 0.00 % </t>
        </is>
      </c>
    </row>
    <row r="6">
      <c r="A6" s="4" t="inlineStr">
        <is>
          <t>Summary Of Reconciliation Of Warrant Liabilities Measured At Fair Value</t>
        </is>
      </c>
      <c r="B6" s="4" t="inlineStr">
        <is>
          <t>The change in the fair value of the warrants measured with Level 3 inputs for the six months ended June 30, 2021 is summarized as follows:
Value of warrant liability measured with Level 3 inputs at December 31, 2020 $ 23,676,615
Change in fair value of warrant liability measured with Level 3 inputs (2,482,566 )
Transfer in/out —
Value of warrant liability measured with Level 3 inputs at June 30, 2021 $ 21,194,049</t>
        </is>
      </c>
      <c r="C6" s="4" t="inlineStr">
        <is>
          <t>The change in the fair value of the Warrants measured with Level 3 inputs for the period from July 2, 2020 (Initial Measurement) through December 31, 2020 is summarized as follows:
Issuance of Public and Private Warrants with Level 3 measurements $ 28,537,364
Change in fair value of warrant liability measured with Level 3 inputs 14,726,289
Transfer of Public Warrants to Level 1 measurements (19,587,038 )
Warrants liability at December 31, 2020 measured utilizing Level 3 inputs $ 23,676,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Balance Sheets - USD ($)</t>
        </is>
      </c>
      <c r="B1" s="2" t="inlineStr">
        <is>
          <t>Jun. 30, 2021</t>
        </is>
      </c>
      <c r="C1" s="2" t="inlineStr">
        <is>
          <t>Dec. 31, 2020</t>
        </is>
      </c>
      <c r="D1" s="2" t="inlineStr">
        <is>
          <t>Dec. 31, 2019</t>
        </is>
      </c>
    </row>
    <row r="2">
      <c r="A2" s="3" t="inlineStr">
        <is>
          <t>Current assets:</t>
        </is>
      </c>
    </row>
    <row r="3">
      <c r="A3" s="4" t="inlineStr">
        <is>
          <t>Cash</t>
        </is>
      </c>
      <c r="B3" s="5" t="n">
        <v>799624</v>
      </c>
      <c r="C3" s="5" t="n">
        <v>383246</v>
      </c>
      <c r="D3" s="5" t="n">
        <v>5000</v>
      </c>
    </row>
    <row r="4">
      <c r="A4" s="4" t="inlineStr">
        <is>
          <t>Prepaid expenses</t>
        </is>
      </c>
      <c r="B4" s="6" t="n">
        <v>447500</v>
      </c>
      <c r="C4" s="6" t="n">
        <v>599170</v>
      </c>
      <c r="D4" s="6" t="n">
        <v>0</v>
      </c>
    </row>
    <row r="5">
      <c r="A5" s="4" t="inlineStr">
        <is>
          <t>Total current assets</t>
        </is>
      </c>
      <c r="B5" s="6" t="n">
        <v>1247124</v>
      </c>
      <c r="C5" s="6" t="n">
        <v>982416</v>
      </c>
      <c r="D5" s="6" t="n">
        <v>5000</v>
      </c>
    </row>
    <row r="6">
      <c r="A6" s="4" t="inlineStr">
        <is>
          <t>Deferred tax asset</t>
        </is>
      </c>
      <c r="B6" s="6" t="n">
        <v>779578</v>
      </c>
      <c r="C6" s="6" t="n">
        <v>265954</v>
      </c>
      <c r="D6" s="6" t="n">
        <v>0</v>
      </c>
    </row>
    <row r="7">
      <c r="A7" s="4" t="inlineStr">
        <is>
          <t>Cash and cash equivalent held in Trust Account</t>
        </is>
      </c>
      <c r="B7" s="6" t="n">
        <v>750085956</v>
      </c>
      <c r="C7" s="6" t="n">
        <v>750063158</v>
      </c>
      <c r="D7" s="6" t="n">
        <v>0</v>
      </c>
    </row>
    <row r="8">
      <c r="A8" s="4" t="inlineStr">
        <is>
          <t>Accrued dividends receivable held in Trust Account</t>
        </is>
      </c>
      <c r="B8" s="6" t="n">
        <v>3758</v>
      </c>
      <c r="C8" s="6" t="n">
        <v>3883</v>
      </c>
      <c r="D8" s="6" t="n">
        <v>0</v>
      </c>
    </row>
    <row r="9">
      <c r="A9" s="4" t="inlineStr">
        <is>
          <t>Total assets</t>
        </is>
      </c>
      <c r="B9" s="6" t="n">
        <v>752116416</v>
      </c>
      <c r="C9" s="6" t="n">
        <v>751315411</v>
      </c>
      <c r="D9" s="6" t="n">
        <v>5000</v>
      </c>
    </row>
    <row r="10">
      <c r="A10" s="3" t="inlineStr">
        <is>
          <t>Current liabilities:</t>
        </is>
      </c>
    </row>
    <row r="11">
      <c r="A11" s="4" t="inlineStr">
        <is>
          <t>Accounts payable</t>
        </is>
      </c>
      <c r="B11" s="6" t="n">
        <v>8360258</v>
      </c>
      <c r="C11" s="6" t="n">
        <v>965370</v>
      </c>
      <c r="D11" s="6" t="n">
        <v>636</v>
      </c>
    </row>
    <row r="12">
      <c r="A12" s="4" t="inlineStr">
        <is>
          <t>Accrued offering costs</t>
        </is>
      </c>
      <c r="B12" s="6" t="n">
        <v>0</v>
      </c>
      <c r="C12" s="6" t="n">
        <v>375000</v>
      </c>
      <c r="D12" s="6" t="n">
        <v>0</v>
      </c>
    </row>
    <row r="13">
      <c r="A13" s="4" t="inlineStr">
        <is>
          <t>Income tax payable</t>
        </is>
      </c>
      <c r="B13" s="6" t="n">
        <v>57</v>
      </c>
      <c r="C13" s="6" t="n">
        <v>57</v>
      </c>
      <c r="D13" s="6" t="n">
        <v>0</v>
      </c>
    </row>
    <row r="14">
      <c r="A14" s="4" t="inlineStr">
        <is>
          <t>Working capital note (see Note 4)</t>
        </is>
      </c>
      <c r="B14" s="6" t="n">
        <v>2000000</v>
      </c>
      <c r="C14" s="6" t="n">
        <v>0</v>
      </c>
    </row>
    <row r="15">
      <c r="A15" s="4" t="inlineStr">
        <is>
          <t>Warrant liability</t>
        </is>
      </c>
      <c r="B15" s="6" t="n">
        <v>62444049</v>
      </c>
      <c r="C15" s="6" t="n">
        <v>71676615</v>
      </c>
      <c r="D15" s="6" t="n">
        <v>0</v>
      </c>
    </row>
    <row r="16">
      <c r="A16" s="4" t="inlineStr">
        <is>
          <t>Total current liabilities</t>
        </is>
      </c>
      <c r="B16" s="6" t="n">
        <v>72804364</v>
      </c>
      <c r="C16" s="6" t="n">
        <v>73017042</v>
      </c>
      <c r="D16" s="6" t="n">
        <v>636</v>
      </c>
    </row>
    <row r="17">
      <c r="A17" s="4" t="inlineStr">
        <is>
          <t>Deferred underwriting discount</t>
        </is>
      </c>
      <c r="B17" s="6" t="n">
        <v>26250000</v>
      </c>
      <c r="C17" s="6" t="n">
        <v>26250000</v>
      </c>
      <c r="D17" s="6" t="n">
        <v>0</v>
      </c>
    </row>
    <row r="18">
      <c r="A18" s="4" t="inlineStr">
        <is>
          <t>Total liabilities</t>
        </is>
      </c>
      <c r="B18" s="6" t="n">
        <v>99054364</v>
      </c>
      <c r="C18" s="6" t="n">
        <v>99267042</v>
      </c>
      <c r="D18" s="6" t="n">
        <v>636</v>
      </c>
    </row>
    <row r="19">
      <c r="A19" s="4" t="inlineStr">
        <is>
          <t>Commitments and contingencies</t>
        </is>
      </c>
      <c r="B19" s="4" t="inlineStr">
        <is>
          <t xml:space="preserve"> </t>
        </is>
      </c>
      <c r="C19" s="4" t="inlineStr">
        <is>
          <t xml:space="preserve"> </t>
        </is>
      </c>
      <c r="D19" s="4" t="inlineStr">
        <is>
          <t xml:space="preserve"> </t>
        </is>
      </c>
    </row>
    <row r="20">
      <c r="A20" s="4" t="inlineStr">
        <is>
          <t>Class A common stock subject to possible redemption; 75,000,000 shares at June 30, 2021 and December 31, 2020, respectively</t>
        </is>
      </c>
      <c r="B20" s="6" t="n">
        <v>750000000</v>
      </c>
      <c r="C20" s="6" t="n">
        <v>750000000</v>
      </c>
      <c r="D20" s="6" t="n">
        <v>0</v>
      </c>
    </row>
    <row r="21">
      <c r="A21" s="3" t="inlineStr">
        <is>
          <t>Stockholders' equity:</t>
        </is>
      </c>
    </row>
    <row r="22">
      <c r="A22" s="4" t="inlineStr">
        <is>
          <t>Preferred stock, $0.0001 par value, 5,000,000 shares authorized, none issued and outstanding at June 30, 2021 and December 31, 2020 respectively</t>
        </is>
      </c>
      <c r="B22" s="6" t="n">
        <v>0</v>
      </c>
      <c r="C22" s="6" t="n">
        <v>0</v>
      </c>
      <c r="D22" s="6" t="n">
        <v>0</v>
      </c>
    </row>
    <row r="23">
      <c r="A23" s="4" t="inlineStr">
        <is>
          <t>Additional paid-in capital</t>
        </is>
      </c>
      <c r="B23" s="6" t="n">
        <v>0</v>
      </c>
      <c r="C23" s="6" t="n">
        <v>0</v>
      </c>
      <c r="D23" s="6" t="n">
        <v>2988</v>
      </c>
    </row>
    <row r="24">
      <c r="A24" s="4" t="inlineStr">
        <is>
          <t>Accumulated deficit</t>
        </is>
      </c>
      <c r="B24" s="6" t="n">
        <v>-96939822</v>
      </c>
      <c r="C24" s="6" t="n">
        <v>-97953505</v>
      </c>
      <c r="D24" s="6" t="n">
        <v>-636</v>
      </c>
    </row>
    <row r="25">
      <c r="A25" s="4" t="inlineStr">
        <is>
          <t>Total stockholders' equity/(deficit)</t>
        </is>
      </c>
      <c r="B25" s="6" t="n">
        <v>-96937948</v>
      </c>
      <c r="C25" s="6" t="n">
        <v>-97951631</v>
      </c>
      <c r="D25" s="6" t="n">
        <v>4364</v>
      </c>
    </row>
    <row r="26">
      <c r="A26" s="4" t="inlineStr">
        <is>
          <t>Total liabilities and stockholders' equity</t>
        </is>
      </c>
      <c r="B26" s="6" t="n">
        <v>752116416</v>
      </c>
      <c r="C26" s="6" t="n">
        <v>751315411</v>
      </c>
      <c r="D26" s="6" t="n">
        <v>5000</v>
      </c>
    </row>
    <row r="27">
      <c r="A27" s="4" t="inlineStr">
        <is>
          <t>Common Class A [Member]</t>
        </is>
      </c>
    </row>
    <row r="28">
      <c r="A28" s="3" t="inlineStr">
        <is>
          <t>Current liabilities:</t>
        </is>
      </c>
    </row>
    <row r="29">
      <c r="A29" s="4" t="inlineStr">
        <is>
          <t>Class A common stock subject to possible redemption; 75,000,000 shares at June 30, 2021 and December 31, 2020, respectively</t>
        </is>
      </c>
      <c r="C29" s="6" t="n">
        <v>750000000</v>
      </c>
    </row>
    <row r="30">
      <c r="A30" s="3" t="inlineStr">
        <is>
          <t>Stockholders' equity:</t>
        </is>
      </c>
    </row>
    <row r="31">
      <c r="A31" s="4" t="inlineStr">
        <is>
          <t>Common stock</t>
        </is>
      </c>
      <c r="B31" s="6" t="n">
        <v>0</v>
      </c>
      <c r="C31" s="6" t="n">
        <v>0</v>
      </c>
      <c r="D31" s="6" t="n">
        <v>0</v>
      </c>
    </row>
    <row r="32">
      <c r="A32" s="4" t="inlineStr">
        <is>
          <t>Common Class B [Member]</t>
        </is>
      </c>
    </row>
    <row r="33">
      <c r="A33" s="3" t="inlineStr">
        <is>
          <t>Stockholders' equity:</t>
        </is>
      </c>
    </row>
    <row r="34">
      <c r="A34" s="4" t="inlineStr">
        <is>
          <t>Common stock</t>
        </is>
      </c>
      <c r="B34" s="5" t="n">
        <v>1874</v>
      </c>
      <c r="C34" s="5" t="n">
        <v>1874</v>
      </c>
      <c r="D34" s="5" t="n">
        <v>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Jul. 02, 2020</t>
        </is>
      </c>
      <c r="C1" s="2" t="inlineStr">
        <is>
          <t>Jun. 30, 2020</t>
        </is>
      </c>
      <c r="D1" s="2" t="inlineStr">
        <is>
          <t>Jun. 30, 2021</t>
        </is>
      </c>
      <c r="E1" s="2" t="inlineStr">
        <is>
          <t>Dec. 31, 2020</t>
        </is>
      </c>
      <c r="F1" s="2" t="inlineStr">
        <is>
          <t>Sep. 30, 2020</t>
        </is>
      </c>
      <c r="G1" s="2" t="inlineStr">
        <is>
          <t>Dec. 31, 2019</t>
        </is>
      </c>
    </row>
    <row r="2">
      <c r="A2" s="3" t="inlineStr">
        <is>
          <t>Organization And Business Operations [Line Items]</t>
        </is>
      </c>
    </row>
    <row r="3">
      <c r="A3" s="4" t="inlineStr">
        <is>
          <t>Deposit to trust account</t>
        </is>
      </c>
      <c r="C3" s="5" t="n">
        <v>750000000</v>
      </c>
    </row>
    <row r="4">
      <c r="A4" s="4" t="inlineStr">
        <is>
          <t>Percentage of public shares required to repurchase if business combination is not completed within specified period</t>
        </is>
      </c>
      <c r="D4" s="4" t="inlineStr">
        <is>
          <t>100.00%</t>
        </is>
      </c>
      <c r="E4" s="4" t="inlineStr">
        <is>
          <t>100.00%</t>
        </is>
      </c>
    </row>
    <row r="5">
      <c r="A5" s="4" t="inlineStr">
        <is>
          <t>Balance in trust account</t>
        </is>
      </c>
      <c r="D5" s="5" t="n">
        <v>750089714</v>
      </c>
      <c r="E5" s="5" t="n">
        <v>750067041</v>
      </c>
    </row>
    <row r="6">
      <c r="A6" s="4" t="inlineStr">
        <is>
          <t>Accrued dividends</t>
        </is>
      </c>
      <c r="D6" s="5" t="n">
        <v>3758</v>
      </c>
      <c r="E6" s="5" t="n">
        <v>3883</v>
      </c>
      <c r="G6" s="5" t="n">
        <v>0</v>
      </c>
    </row>
    <row r="7">
      <c r="A7" s="4" t="inlineStr">
        <is>
          <t>Percentage of fair market value to that of balance in the trust account</t>
        </is>
      </c>
      <c r="D7" s="4" t="inlineStr">
        <is>
          <t>80.00%</t>
        </is>
      </c>
      <c r="E7" s="4" t="inlineStr">
        <is>
          <t>80.00%</t>
        </is>
      </c>
    </row>
    <row r="8">
      <c r="A8" s="4" t="inlineStr">
        <is>
          <t>Interest to pay dissolution expenses</t>
        </is>
      </c>
      <c r="D8" s="5" t="n">
        <v>100000</v>
      </c>
      <c r="E8" s="5" t="n">
        <v>100000</v>
      </c>
    </row>
    <row r="9">
      <c r="A9" s="4" t="inlineStr">
        <is>
          <t>Period from closing of public offering to complete business combination</t>
        </is>
      </c>
      <c r="D9" s="4" t="inlineStr">
        <is>
          <t>24 months</t>
        </is>
      </c>
      <c r="E9" s="4" t="inlineStr">
        <is>
          <t>24 months</t>
        </is>
      </c>
    </row>
    <row r="10">
      <c r="A10" s="4" t="inlineStr">
        <is>
          <t>Cash</t>
        </is>
      </c>
      <c r="D10" s="5" t="n">
        <v>799624</v>
      </c>
      <c r="E10" s="5" t="n">
        <v>383246</v>
      </c>
      <c r="G10" s="5" t="n">
        <v>5000</v>
      </c>
    </row>
    <row r="11">
      <c r="A11" s="4" t="inlineStr">
        <is>
          <t>Common Class A [Member]</t>
        </is>
      </c>
    </row>
    <row r="12">
      <c r="A12" s="3" t="inlineStr">
        <is>
          <t>Organization And Business Operations [Line Items]</t>
        </is>
      </c>
    </row>
    <row r="13">
      <c r="A13" s="4" t="inlineStr">
        <is>
          <t>Shares issued during the period,shares</t>
        </is>
      </c>
      <c r="D13" s="6" t="n">
        <v>75000000</v>
      </c>
      <c r="E13" s="6" t="n">
        <v>75000000</v>
      </c>
    </row>
    <row r="14">
      <c r="A14" s="4" t="inlineStr">
        <is>
          <t>Common stock, par value</t>
        </is>
      </c>
      <c r="B14" s="7" t="n">
        <v>0.0001</v>
      </c>
      <c r="D14" s="7" t="n">
        <v>0.0001</v>
      </c>
      <c r="E14" s="7" t="n">
        <v>0.0001</v>
      </c>
      <c r="F14" s="7" t="n">
        <v>0.0001</v>
      </c>
      <c r="G14" s="7" t="n">
        <v>0.0001</v>
      </c>
    </row>
    <row r="15">
      <c r="A15" s="4" t="inlineStr">
        <is>
          <t>Common Class B [Member]</t>
        </is>
      </c>
    </row>
    <row r="16">
      <c r="A16" s="3" t="inlineStr">
        <is>
          <t>Organization And Business Operations [Line Items]</t>
        </is>
      </c>
    </row>
    <row r="17">
      <c r="A17" s="4" t="inlineStr">
        <is>
          <t>Common stock, par value</t>
        </is>
      </c>
      <c r="D17" s="7" t="n">
        <v>0.0001</v>
      </c>
      <c r="E17" s="7" t="n">
        <v>0.0001</v>
      </c>
      <c r="G17" s="7" t="n">
        <v>0.0001</v>
      </c>
    </row>
    <row r="18">
      <c r="A18" s="4" t="inlineStr">
        <is>
          <t>Mirion Technologies and the charter parties [Member]</t>
        </is>
      </c>
    </row>
    <row r="19">
      <c r="A19" s="3" t="inlineStr">
        <is>
          <t>Organization And Business Operations [Line Items]</t>
        </is>
      </c>
    </row>
    <row r="20">
      <c r="A20" s="4" t="inlineStr">
        <is>
          <t>Business combination consideration transferred</t>
        </is>
      </c>
      <c r="D20" s="5" t="n">
        <v>1700000000</v>
      </c>
    </row>
    <row r="21">
      <c r="A21" s="4" t="inlineStr">
        <is>
          <t>Mirion Technologies and the charter parties [Member] | PIPE Investors [Member] | Common Class A [Member]</t>
        </is>
      </c>
    </row>
    <row r="22">
      <c r="A22" s="3" t="inlineStr">
        <is>
          <t>Organization And Business Operations [Line Items]</t>
        </is>
      </c>
    </row>
    <row r="23">
      <c r="A23" s="4" t="inlineStr">
        <is>
          <t>Business acquisition equity interest issued or issuable, number of shares</t>
        </is>
      </c>
      <c r="D23" s="6" t="n">
        <v>90000000</v>
      </c>
    </row>
    <row r="24">
      <c r="A24" s="4" t="inlineStr">
        <is>
          <t>Business acquisition, equity interest issued or issuable value assigned</t>
        </is>
      </c>
      <c r="D24" s="5" t="n">
        <v>900000000</v>
      </c>
    </row>
    <row r="25">
      <c r="A25" s="4" t="inlineStr">
        <is>
          <t>Mirion Technologies and the charter parties [Member] | Minimum Cash Condition [Member]</t>
        </is>
      </c>
    </row>
    <row r="26">
      <c r="A26" s="3" t="inlineStr">
        <is>
          <t>Organization And Business Operations [Line Items]</t>
        </is>
      </c>
    </row>
    <row r="27">
      <c r="A27" s="4" t="inlineStr">
        <is>
          <t>Cash</t>
        </is>
      </c>
      <c r="D27" s="6" t="n">
        <v>50000000</v>
      </c>
    </row>
    <row r="28">
      <c r="A28" s="4" t="inlineStr">
        <is>
          <t>Mirion Technologies and the charter parties [Member] | Minimum Cash Condition [Member] | Common Class A [Member]</t>
        </is>
      </c>
    </row>
    <row r="29">
      <c r="A29" s="3" t="inlineStr">
        <is>
          <t>Organization And Business Operations [Line Items]</t>
        </is>
      </c>
    </row>
    <row r="30">
      <c r="A30" s="4" t="inlineStr">
        <is>
          <t>Payments to acquire businesses gross</t>
        </is>
      </c>
      <c r="D30" s="5" t="n">
        <v>1310000000</v>
      </c>
    </row>
    <row r="31">
      <c r="A31" s="4" t="inlineStr">
        <is>
          <t>Common stock, par value</t>
        </is>
      </c>
      <c r="D31" s="8" t="n">
        <v>0.01</v>
      </c>
    </row>
    <row r="32">
      <c r="A32" s="4" t="inlineStr">
        <is>
          <t>Mirion Technologies and the charter parties [Member] | Minimum Cash Condition [Member] | Common Class B [Member]</t>
        </is>
      </c>
    </row>
    <row r="33">
      <c r="A33" s="3" t="inlineStr">
        <is>
          <t>Organization And Business Operations [Line Items]</t>
        </is>
      </c>
    </row>
    <row r="34">
      <c r="A34" s="4" t="inlineStr">
        <is>
          <t>Common stock, par value</t>
        </is>
      </c>
      <c r="D34" s="8" t="n">
        <v>0.01</v>
      </c>
    </row>
    <row r="35">
      <c r="A35" s="4" t="inlineStr">
        <is>
          <t>Asset Held in Trust [Member]</t>
        </is>
      </c>
    </row>
    <row r="36">
      <c r="A36" s="3" t="inlineStr">
        <is>
          <t>Organization And Business Operations [Line Items]</t>
        </is>
      </c>
    </row>
    <row r="37">
      <c r="A37" s="4" t="inlineStr">
        <is>
          <t>Accrued dividends</t>
        </is>
      </c>
      <c r="D37" s="5" t="n">
        <v>3758</v>
      </c>
      <c r="E37" s="5" t="n">
        <v>3883</v>
      </c>
    </row>
    <row r="38">
      <c r="A38" s="4" t="inlineStr">
        <is>
          <t>IPO [Member]</t>
        </is>
      </c>
    </row>
    <row r="39">
      <c r="A39" s="3" t="inlineStr">
        <is>
          <t>Organization And Business Operations [Line Items]</t>
        </is>
      </c>
    </row>
    <row r="40">
      <c r="A40" s="4" t="inlineStr">
        <is>
          <t>Shares issued during the period,shares</t>
        </is>
      </c>
      <c r="B40" s="6" t="n">
        <v>75000000</v>
      </c>
    </row>
    <row r="41">
      <c r="A41" s="4" t="inlineStr">
        <is>
          <t>IPO [Member] | Common Class A [Member]</t>
        </is>
      </c>
    </row>
    <row r="42">
      <c r="A42" s="3" t="inlineStr">
        <is>
          <t>Organization And Business Operations [Line Items]</t>
        </is>
      </c>
    </row>
    <row r="43">
      <c r="A43" s="4" t="inlineStr">
        <is>
          <t>Common stock, par value</t>
        </is>
      </c>
      <c r="D43" s="7" t="n">
        <v>0.0001</v>
      </c>
      <c r="E43" s="7" t="n">
        <v>0.0001</v>
      </c>
    </row>
    <row r="44">
      <c r="A44" s="4" t="inlineStr">
        <is>
          <t>Underwriter Option [Member] | IPO [Member]</t>
        </is>
      </c>
    </row>
    <row r="45">
      <c r="A45" s="3" t="inlineStr">
        <is>
          <t>Organization And Business Operations [Line Items]</t>
        </is>
      </c>
    </row>
    <row r="46">
      <c r="A46" s="4" t="inlineStr">
        <is>
          <t>Shares issued during the period,shares</t>
        </is>
      </c>
      <c r="B46" s="6" t="n">
        <v>5000000</v>
      </c>
    </row>
    <row r="47">
      <c r="A47" s="4" t="inlineStr">
        <is>
          <t>Maximum [Member]</t>
        </is>
      </c>
    </row>
    <row r="48">
      <c r="A48" s="3" t="inlineStr">
        <is>
          <t>Organization And Business Operations [Line Items]</t>
        </is>
      </c>
    </row>
    <row r="49">
      <c r="A49" s="4" t="inlineStr">
        <is>
          <t>Payment of deferred underwriting commissions</t>
        </is>
      </c>
      <c r="D49" s="5" t="n">
        <v>5000001</v>
      </c>
      <c r="E49" s="5" t="n">
        <v>5000001</v>
      </c>
    </row>
    <row r="50">
      <c r="A50" s="4" t="inlineStr">
        <is>
          <t>Minimum [Member] | Mirion Technologies and the charter parties [Member] | Minimum Cash Condition [Member]</t>
        </is>
      </c>
    </row>
    <row r="51">
      <c r="A51" s="3" t="inlineStr">
        <is>
          <t>Organization And Business Operations [Line Items]</t>
        </is>
      </c>
    </row>
    <row r="52">
      <c r="A52" s="4" t="inlineStr">
        <is>
          <t>Payments to acquire businesses gross</t>
        </is>
      </c>
      <c r="D52" s="5" t="n">
        <v>13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Issued Financial Statements - Additional Information (Detail)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statement Of Previously Issued Financial Statements [Line Items]</t>
        </is>
      </c>
    </row>
    <row r="4">
      <c r="A4" s="4" t="inlineStr">
        <is>
          <t>Reclassificatin of temporary equity to permanent number of shares</t>
        </is>
      </c>
      <c r="C4" s="6" t="n">
        <v>3133926</v>
      </c>
    </row>
    <row r="5">
      <c r="A5" s="4" t="inlineStr">
        <is>
          <t>Issuance costs related to warrant liability</t>
        </is>
      </c>
      <c r="B5" s="5" t="n">
        <v>1075021</v>
      </c>
      <c r="C5" s="5" t="n">
        <v>1075021</v>
      </c>
      <c r="D5" s="5" t="n">
        <v>0</v>
      </c>
      <c r="E5" s="5" t="n">
        <v>0</v>
      </c>
    </row>
    <row r="6">
      <c r="A6" s="4" t="inlineStr">
        <is>
          <t>Public Warrants [Member]</t>
        </is>
      </c>
    </row>
    <row r="7">
      <c r="A7" s="3" t="inlineStr">
        <is>
          <t>Restatement Of Previously Issued Financial Statements [Line Items]</t>
        </is>
      </c>
    </row>
    <row r="8">
      <c r="A8" s="4" t="inlineStr">
        <is>
          <t>Issuance costs related to warrant liability</t>
        </is>
      </c>
      <c r="C8" s="5" t="n">
        <v>1075021</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3" customWidth="1" min="14" max="14"/>
  </cols>
  <sheetData>
    <row r="1">
      <c r="A1" s="1" t="inlineStr">
        <is>
          <t>Restatement of Previously Issued Financial Statements - Summary of Restatement of Financial Statements (Detail) - USD ($)</t>
        </is>
      </c>
      <c r="B1" s="2" t="inlineStr">
        <is>
          <t>3 Months Ended</t>
        </is>
      </c>
      <c r="F1" s="2" t="inlineStr">
        <is>
          <t>6 Months Ended</t>
        </is>
      </c>
      <c r="H1" s="2" t="inlineStr">
        <is>
          <t>7 Months Ended</t>
        </is>
      </c>
      <c r="I1" s="2" t="inlineStr">
        <is>
          <t>9 Months Ended</t>
        </is>
      </c>
      <c r="J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8</t>
        </is>
      </c>
      <c r="I2" s="2" t="inlineStr">
        <is>
          <t>Sep. 30, 2020</t>
        </is>
      </c>
      <c r="J2" s="2" t="inlineStr">
        <is>
          <t>Dec. 31, 2020</t>
        </is>
      </c>
      <c r="K2" s="2" t="inlineStr">
        <is>
          <t>Dec. 31, 2019</t>
        </is>
      </c>
      <c r="L2" s="2" t="inlineStr">
        <is>
          <t>Dec. 31, 2018</t>
        </is>
      </c>
      <c r="M2" s="2" t="inlineStr">
        <is>
          <t>Jul. 02, 2020</t>
        </is>
      </c>
      <c r="N2" s="2" t="inlineStr">
        <is>
          <t>May 30, 2018</t>
        </is>
      </c>
    </row>
    <row r="3">
      <c r="A3" s="3" t="inlineStr">
        <is>
          <t>LIABILITIES AND STOCKHOLDERS' EQUITY</t>
        </is>
      </c>
    </row>
    <row r="4">
      <c r="A4" s="4" t="inlineStr">
        <is>
          <t>Warrant liability</t>
        </is>
      </c>
      <c r="B4" s="5" t="n">
        <v>62444049</v>
      </c>
      <c r="F4" s="5" t="n">
        <v>62444049</v>
      </c>
      <c r="I4" s="5" t="n">
        <v>59344241</v>
      </c>
      <c r="J4" s="5" t="n">
        <v>71676615</v>
      </c>
      <c r="K4" s="5" t="n">
        <v>0</v>
      </c>
      <c r="M4" s="5" t="n">
        <v>28537364</v>
      </c>
    </row>
    <row r="5">
      <c r="A5" s="4" t="inlineStr">
        <is>
          <t>Total liabilities</t>
        </is>
      </c>
      <c r="B5" s="6" t="n">
        <v>99054364</v>
      </c>
      <c r="F5" s="6" t="n">
        <v>99054364</v>
      </c>
      <c r="I5" s="6" t="n">
        <v>86346462</v>
      </c>
      <c r="J5" s="6" t="n">
        <v>99267042</v>
      </c>
      <c r="K5" s="6" t="n">
        <v>636</v>
      </c>
      <c r="M5" s="6" t="n">
        <v>55502953</v>
      </c>
    </row>
    <row r="6">
      <c r="A6" s="4" t="inlineStr">
        <is>
          <t>Class A common stock subject to possible redemption</t>
        </is>
      </c>
      <c r="B6" s="6" t="n">
        <v>750000000</v>
      </c>
      <c r="F6" s="6" t="n">
        <v>750000000</v>
      </c>
      <c r="I6" s="6" t="n">
        <v>750000000</v>
      </c>
      <c r="J6" s="6" t="n">
        <v>750000000</v>
      </c>
      <c r="K6" s="6" t="n">
        <v>0</v>
      </c>
      <c r="M6" s="6" t="n">
        <v>750000000</v>
      </c>
    </row>
    <row r="7">
      <c r="A7" s="3" t="inlineStr">
        <is>
          <t>Stockholders' equity:</t>
        </is>
      </c>
    </row>
    <row r="8">
      <c r="A8" s="4" t="inlineStr">
        <is>
          <t>Additional paid-in capital</t>
        </is>
      </c>
      <c r="B8" s="6" t="n">
        <v>0</v>
      </c>
      <c r="F8" s="6" t="n">
        <v>0</v>
      </c>
      <c r="I8" s="6" t="n">
        <v>0</v>
      </c>
      <c r="J8" s="6" t="n">
        <v>0</v>
      </c>
      <c r="K8" s="6" t="n">
        <v>2988</v>
      </c>
      <c r="M8" s="6" t="n">
        <v>0</v>
      </c>
    </row>
    <row r="9">
      <c r="A9" s="4" t="inlineStr">
        <is>
          <t>Accumulated deficit</t>
        </is>
      </c>
      <c r="B9" s="6" t="n">
        <v>-96939822</v>
      </c>
      <c r="F9" s="6" t="n">
        <v>-96939822</v>
      </c>
      <c r="I9" s="6" t="n">
        <v>-84874616</v>
      </c>
      <c r="J9" s="6" t="n">
        <v>-97953505</v>
      </c>
      <c r="K9" s="6" t="n">
        <v>-636</v>
      </c>
      <c r="M9" s="6" t="n">
        <v>-53763804</v>
      </c>
    </row>
    <row r="10">
      <c r="A10" s="4" t="inlineStr">
        <is>
          <t>Total stockholders' equity/(deficit)</t>
        </is>
      </c>
      <c r="B10" s="6" t="n">
        <v>-96937948</v>
      </c>
      <c r="C10" s="5" t="n">
        <v>-88269282</v>
      </c>
      <c r="D10" s="5" t="n">
        <v>-42035</v>
      </c>
      <c r="E10" s="5" t="n">
        <v>4364</v>
      </c>
      <c r="F10" s="6" t="n">
        <v>-96937948</v>
      </c>
      <c r="G10" s="5" t="n">
        <v>-42035</v>
      </c>
      <c r="H10" s="5" t="n">
        <v>4705</v>
      </c>
      <c r="I10" s="6" t="n">
        <v>-84872742</v>
      </c>
      <c r="J10" s="6" t="n">
        <v>-97951631</v>
      </c>
      <c r="K10" s="6" t="n">
        <v>4364</v>
      </c>
      <c r="L10" s="5" t="n">
        <v>4705</v>
      </c>
      <c r="M10" s="6" t="n">
        <v>-53761792</v>
      </c>
    </row>
    <row r="11">
      <c r="A11" s="3" t="inlineStr">
        <is>
          <t>STATEMENTS OF OPERATIONS</t>
        </is>
      </c>
    </row>
    <row r="12">
      <c r="A12" s="4" t="inlineStr">
        <is>
          <t>General and administrative expenses</t>
        </is>
      </c>
      <c r="B12" s="6" t="n">
        <v>-8087655</v>
      </c>
      <c r="D12" s="6" t="n">
        <v>-58661</v>
      </c>
      <c r="F12" s="6" t="n">
        <v>-8755122</v>
      </c>
      <c r="G12" s="6" t="n">
        <v>-58661</v>
      </c>
      <c r="H12" s="6" t="n">
        <v>-295</v>
      </c>
      <c r="I12" s="6" t="n">
        <v>-1503418</v>
      </c>
      <c r="J12" s="6" t="n">
        <v>-2449094</v>
      </c>
      <c r="K12" s="6" t="n">
        <v>-341</v>
      </c>
    </row>
    <row r="13">
      <c r="A13" s="4" t="inlineStr">
        <is>
          <t>Change in fair value of warrant liability</t>
        </is>
      </c>
      <c r="B13" s="6" t="n">
        <v>-968221</v>
      </c>
      <c r="D13" s="6" t="n">
        <v>0</v>
      </c>
      <c r="F13" s="6" t="n">
        <v>9232566</v>
      </c>
      <c r="G13" s="6" t="n">
        <v>0</v>
      </c>
      <c r="H13" s="6" t="n">
        <v>0</v>
      </c>
      <c r="I13" s="6" t="n">
        <v>-30806877</v>
      </c>
      <c r="J13" s="6" t="n">
        <v>-43139251</v>
      </c>
      <c r="K13" s="6" t="n">
        <v>0</v>
      </c>
      <c r="L13" s="6" t="n">
        <v>0</v>
      </c>
    </row>
    <row r="14">
      <c r="A14" s="4" t="inlineStr">
        <is>
          <t>Net loss</t>
        </is>
      </c>
      <c r="B14" s="6" t="n">
        <v>-8668666</v>
      </c>
      <c r="C14" s="6" t="n">
        <v>9682349</v>
      </c>
      <c r="D14" s="6" t="n">
        <v>-46399</v>
      </c>
      <c r="E14" s="6" t="n">
        <v>0</v>
      </c>
      <c r="H14" s="6" t="n">
        <v>-295</v>
      </c>
      <c r="I14" s="6" t="n">
        <v>-32176518</v>
      </c>
      <c r="J14" s="6" t="n">
        <v>-45255407</v>
      </c>
      <c r="K14" s="6" t="n">
        <v>-341</v>
      </c>
    </row>
    <row r="15">
      <c r="A15" s="3" t="inlineStr">
        <is>
          <t>STATEMENTS OF CASH FLOWS</t>
        </is>
      </c>
    </row>
    <row r="16">
      <c r="A16" s="4" t="inlineStr">
        <is>
          <t>Net loss</t>
        </is>
      </c>
      <c r="B16" s="6" t="n">
        <v>-8668666</v>
      </c>
      <c r="C16" s="5" t="n">
        <v>9682349</v>
      </c>
      <c r="D16" s="6" t="n">
        <v>-46399</v>
      </c>
      <c r="E16" s="5" t="n">
        <v>0</v>
      </c>
      <c r="H16" s="6" t="n">
        <v>-295</v>
      </c>
      <c r="I16" s="6" t="n">
        <v>-32176518</v>
      </c>
      <c r="J16" s="6" t="n">
        <v>-45255407</v>
      </c>
      <c r="K16" s="6" t="n">
        <v>-341</v>
      </c>
    </row>
    <row r="17">
      <c r="A17" s="4" t="inlineStr">
        <is>
          <t>Change in fair value of warrant liability</t>
        </is>
      </c>
      <c r="B17" s="6" t="n">
        <v>968221</v>
      </c>
      <c r="D17" s="5" t="n">
        <v>0</v>
      </c>
      <c r="F17" s="6" t="n">
        <v>-9232566</v>
      </c>
      <c r="G17" s="5" t="n">
        <v>0</v>
      </c>
      <c r="H17" s="5" t="n">
        <v>0</v>
      </c>
      <c r="I17" s="6" t="n">
        <v>30806877</v>
      </c>
      <c r="J17" s="6" t="n">
        <v>43139251</v>
      </c>
      <c r="K17" s="6" t="n">
        <v>0</v>
      </c>
      <c r="L17" s="6" t="n">
        <v>0</v>
      </c>
    </row>
    <row r="18">
      <c r="A18" s="4" t="inlineStr">
        <is>
          <t>Issuance costs related to warrant liability</t>
        </is>
      </c>
      <c r="I18" s="5" t="n">
        <v>1075021</v>
      </c>
      <c r="J18" s="6" t="n">
        <v>1075021</v>
      </c>
      <c r="K18" s="6" t="n">
        <v>0</v>
      </c>
      <c r="L18" s="5" t="n">
        <v>0</v>
      </c>
    </row>
    <row r="19">
      <c r="A19" s="4" t="inlineStr">
        <is>
          <t>Common Class A [Member]</t>
        </is>
      </c>
    </row>
    <row r="20">
      <c r="A20" s="3" t="inlineStr">
        <is>
          <t>LIABILITIES AND STOCKHOLDERS' EQUITY</t>
        </is>
      </c>
    </row>
    <row r="21">
      <c r="A21" s="4" t="inlineStr">
        <is>
          <t>Class A common stock subject to possible redemption</t>
        </is>
      </c>
      <c r="J21" s="6" t="n">
        <v>750000000</v>
      </c>
    </row>
    <row r="22">
      <c r="A22" s="3" t="inlineStr">
        <is>
          <t>Stockholders' equity:</t>
        </is>
      </c>
    </row>
    <row r="23">
      <c r="A23" s="4" t="inlineStr">
        <is>
          <t>Common stock</t>
        </is>
      </c>
      <c r="B23" s="5" t="n">
        <v>0</v>
      </c>
      <c r="F23" s="5" t="n">
        <v>0</v>
      </c>
      <c r="J23" s="5" t="n">
        <v>0</v>
      </c>
      <c r="K23" s="5" t="n">
        <v>0</v>
      </c>
      <c r="M23" s="6" t="n">
        <v>0</v>
      </c>
    </row>
    <row r="24">
      <c r="A24" s="4" t="inlineStr">
        <is>
          <t>Total stockholders' equity/(deficit)</t>
        </is>
      </c>
      <c r="N24" s="4" t="inlineStr">
        <is>
          <t xml:space="preserve"> </t>
        </is>
      </c>
    </row>
    <row r="25">
      <c r="A25" s="3" t="inlineStr">
        <is>
          <t>STATEMENTS OF OPERATIONS</t>
        </is>
      </c>
    </row>
    <row r="26">
      <c r="A26" s="4" t="inlineStr">
        <is>
          <t>Net income (loss) per common share</t>
        </is>
      </c>
      <c r="B26" s="8" t="n">
        <v>-0.09</v>
      </c>
      <c r="D26" s="5" t="n">
        <v>0</v>
      </c>
      <c r="F26" s="8" t="n">
        <v>0.01</v>
      </c>
      <c r="G26" s="5" t="n">
        <v>0</v>
      </c>
      <c r="H26" s="5" t="n">
        <v>0</v>
      </c>
      <c r="I26" s="8" t="n">
        <v>-0.72</v>
      </c>
      <c r="J26" s="8" t="n">
        <v>-0.79</v>
      </c>
      <c r="K26" s="5" t="n">
        <v>0</v>
      </c>
    </row>
    <row r="27">
      <c r="A27" s="4" t="inlineStr">
        <is>
          <t>Common Class B [Member]</t>
        </is>
      </c>
    </row>
    <row r="28">
      <c r="A28" s="3" t="inlineStr">
        <is>
          <t>Stockholders' equity:</t>
        </is>
      </c>
    </row>
    <row r="29">
      <c r="A29" s="4" t="inlineStr">
        <is>
          <t>Common stock</t>
        </is>
      </c>
      <c r="B29" s="5" t="n">
        <v>1874</v>
      </c>
      <c r="F29" s="5" t="n">
        <v>1874</v>
      </c>
      <c r="J29" s="5" t="n">
        <v>1874</v>
      </c>
      <c r="K29" s="5" t="n">
        <v>2012</v>
      </c>
    </row>
    <row r="30">
      <c r="A30" s="3" t="inlineStr">
        <is>
          <t>STATEMENTS OF OPERATIONS</t>
        </is>
      </c>
    </row>
    <row r="31">
      <c r="A31" s="4" t="inlineStr">
        <is>
          <t>Net income (loss) per common share</t>
        </is>
      </c>
      <c r="B31" s="8" t="n">
        <v>-0.09</v>
      </c>
      <c r="D31" s="5" t="n">
        <v>0</v>
      </c>
      <c r="F31" s="8" t="n">
        <v>0.01</v>
      </c>
      <c r="G31" s="5" t="n">
        <v>0</v>
      </c>
      <c r="H31" s="5" t="n">
        <v>0</v>
      </c>
      <c r="I31" s="8" t="n">
        <v>-0.72</v>
      </c>
      <c r="J31" s="8" t="n">
        <v>-0.79</v>
      </c>
      <c r="K31" s="5" t="n">
        <v>0</v>
      </c>
    </row>
    <row r="32">
      <c r="A32" s="4" t="inlineStr">
        <is>
          <t>As Previously Reported [Member]</t>
        </is>
      </c>
    </row>
    <row r="33">
      <c r="A33" s="3" t="inlineStr">
        <is>
          <t>LIABILITIES AND STOCKHOLDERS' EQUITY</t>
        </is>
      </c>
    </row>
    <row r="34">
      <c r="A34" s="4" t="inlineStr">
        <is>
          <t>Warrant liability</t>
        </is>
      </c>
      <c r="I34" s="5" t="n">
        <v>0</v>
      </c>
      <c r="J34" s="5" t="n">
        <v>0</v>
      </c>
      <c r="M34" s="6" t="n">
        <v>0</v>
      </c>
    </row>
    <row r="35">
      <c r="A35" s="4" t="inlineStr">
        <is>
          <t>Total liabilities</t>
        </is>
      </c>
      <c r="I35" s="6" t="n">
        <v>27002221</v>
      </c>
      <c r="J35" s="6" t="n">
        <v>27590427</v>
      </c>
      <c r="M35" s="6" t="n">
        <v>26965589</v>
      </c>
    </row>
    <row r="36">
      <c r="A36" s="4" t="inlineStr">
        <is>
          <t>Class A common stock subject to possible redemption</t>
        </is>
      </c>
      <c r="I36" s="6" t="n">
        <v>719471496</v>
      </c>
      <c r="J36" s="6" t="n">
        <v>718724982</v>
      </c>
      <c r="M36" s="6" t="n">
        <v>719775570</v>
      </c>
    </row>
    <row r="37">
      <c r="A37" s="3" t="inlineStr">
        <is>
          <t>Stockholders' equity:</t>
        </is>
      </c>
    </row>
    <row r="38">
      <c r="A38" s="4" t="inlineStr">
        <is>
          <t>Additional paid-in capital</t>
        </is>
      </c>
      <c r="I38" s="6" t="n">
        <v>5293078</v>
      </c>
      <c r="J38" s="6" t="n">
        <v>6039586</v>
      </c>
      <c r="M38" s="6" t="n">
        <v>5044723</v>
      </c>
    </row>
    <row r="39">
      <c r="A39" s="4" t="inlineStr">
        <is>
          <t>Accumulated deficit</t>
        </is>
      </c>
      <c r="I39" s="6" t="n">
        <v>-295255</v>
      </c>
      <c r="J39" s="6" t="n">
        <v>-1041771</v>
      </c>
      <c r="M39" s="6" t="n">
        <v>-47035</v>
      </c>
    </row>
    <row r="40">
      <c r="A40" s="4" t="inlineStr">
        <is>
          <t>Total stockholders' equity/(deficit)</t>
        </is>
      </c>
      <c r="I40" s="6" t="n">
        <v>5000003</v>
      </c>
      <c r="J40" s="6" t="n">
        <v>5000002</v>
      </c>
      <c r="M40" s="6" t="n">
        <v>5000002</v>
      </c>
    </row>
    <row r="41">
      <c r="A41" s="3" t="inlineStr">
        <is>
          <t>STATEMENTS OF OPERATIONS</t>
        </is>
      </c>
    </row>
    <row r="42">
      <c r="A42" s="4" t="inlineStr">
        <is>
          <t>General and administrative expenses</t>
        </is>
      </c>
      <c r="I42" s="6" t="n">
        <v>-428397</v>
      </c>
      <c r="J42" s="6" t="n">
        <v>-1374073</v>
      </c>
    </row>
    <row r="43">
      <c r="A43" s="4" t="inlineStr">
        <is>
          <t>Change in fair value of warrant liability</t>
        </is>
      </c>
      <c r="I43" s="6" t="n">
        <v>0</v>
      </c>
      <c r="J43" s="6" t="n">
        <v>0</v>
      </c>
    </row>
    <row r="44">
      <c r="A44" s="4" t="inlineStr">
        <is>
          <t>Net loss</t>
        </is>
      </c>
      <c r="I44" s="6" t="n">
        <v>-294620</v>
      </c>
      <c r="J44" s="6" t="n">
        <v>-1041135</v>
      </c>
    </row>
    <row r="45">
      <c r="A45" s="3" t="inlineStr">
        <is>
          <t>STATEMENTS OF CASH FLOWS</t>
        </is>
      </c>
    </row>
    <row r="46">
      <c r="A46" s="4" t="inlineStr">
        <is>
          <t>Net loss</t>
        </is>
      </c>
      <c r="I46" s="6" t="n">
        <v>-294620</v>
      </c>
      <c r="J46" s="6" t="n">
        <v>-1041135</v>
      </c>
    </row>
    <row r="47">
      <c r="A47" s="4" t="inlineStr">
        <is>
          <t>Change in fair value of warrant liability</t>
        </is>
      </c>
      <c r="I47" s="6" t="n">
        <v>0</v>
      </c>
      <c r="J47" s="6" t="n">
        <v>0</v>
      </c>
    </row>
    <row r="48">
      <c r="A48" s="4" t="inlineStr">
        <is>
          <t>Issuance costs related to warrant liability</t>
        </is>
      </c>
      <c r="I48" s="6" t="n">
        <v>0</v>
      </c>
      <c r="J48" s="6" t="n">
        <v>0</v>
      </c>
    </row>
    <row r="49">
      <c r="A49" s="4" t="inlineStr">
        <is>
          <t>As Previously Reported [Member] | Common Class A [Member]</t>
        </is>
      </c>
    </row>
    <row r="50">
      <c r="A50" s="3" t="inlineStr">
        <is>
          <t>Stockholders' equity:</t>
        </is>
      </c>
    </row>
    <row r="51">
      <c r="A51" s="4" t="inlineStr">
        <is>
          <t>Common stock</t>
        </is>
      </c>
      <c r="I51" s="5" t="n">
        <v>306</v>
      </c>
      <c r="J51" s="5" t="n">
        <v>313</v>
      </c>
      <c r="M51" s="6" t="n">
        <v>302</v>
      </c>
    </row>
    <row r="52">
      <c r="A52" s="3" t="inlineStr">
        <is>
          <t>STATEMENTS OF OPERATIONS</t>
        </is>
      </c>
    </row>
    <row r="53">
      <c r="A53" s="4" t="inlineStr">
        <is>
          <t>Net income (loss) per common share</t>
        </is>
      </c>
      <c r="I53" s="8" t="n">
        <v>-0.01</v>
      </c>
      <c r="J53" s="8" t="n">
        <v>-0.02</v>
      </c>
    </row>
    <row r="54">
      <c r="A54" s="4" t="inlineStr">
        <is>
          <t>As Previously Reported [Member] | Common Class B [Member]</t>
        </is>
      </c>
    </row>
    <row r="55">
      <c r="A55" s="3" t="inlineStr">
        <is>
          <t>STATEMENTS OF OPERATIONS</t>
        </is>
      </c>
    </row>
    <row r="56">
      <c r="A56" s="4" t="inlineStr">
        <is>
          <t>Net income (loss) per common share</t>
        </is>
      </c>
      <c r="I56" s="8" t="n">
        <v>-0.01</v>
      </c>
      <c r="J56" s="8" t="n">
        <v>-0.02</v>
      </c>
    </row>
    <row r="57">
      <c r="A57" s="4" t="inlineStr">
        <is>
          <t>Restatement Adjustment [Member]</t>
        </is>
      </c>
    </row>
    <row r="58">
      <c r="A58" s="3" t="inlineStr">
        <is>
          <t>LIABILITIES AND STOCKHOLDERS' EQUITY</t>
        </is>
      </c>
    </row>
    <row r="59">
      <c r="A59" s="4" t="inlineStr">
        <is>
          <t>Warrant liability</t>
        </is>
      </c>
      <c r="I59" s="5" t="n">
        <v>59344241</v>
      </c>
      <c r="J59" s="5" t="n">
        <v>71676615</v>
      </c>
      <c r="M59" s="6" t="n">
        <v>28537364</v>
      </c>
    </row>
    <row r="60">
      <c r="A60" s="4" t="inlineStr">
        <is>
          <t>Total liabilities</t>
        </is>
      </c>
      <c r="I60" s="6" t="n">
        <v>59344241</v>
      </c>
      <c r="J60" s="6" t="n">
        <v>71676615</v>
      </c>
      <c r="M60" s="6" t="n">
        <v>28537364</v>
      </c>
    </row>
    <row r="61">
      <c r="A61" s="4" t="inlineStr">
        <is>
          <t>Class A common stock subject to possible redemption</t>
        </is>
      </c>
      <c r="I61" s="6" t="n">
        <v>30528504</v>
      </c>
      <c r="J61" s="6" t="n">
        <v>31275018</v>
      </c>
      <c r="M61" s="6" t="n">
        <v>30224430</v>
      </c>
    </row>
    <row r="62">
      <c r="A62" s="3" t="inlineStr">
        <is>
          <t>Stockholders' equity:</t>
        </is>
      </c>
    </row>
    <row r="63">
      <c r="A63" s="4" t="inlineStr">
        <is>
          <t>Additional paid-in capital</t>
        </is>
      </c>
      <c r="I63" s="6" t="n">
        <v>-5293078</v>
      </c>
      <c r="J63" s="6" t="n">
        <v>-6039586</v>
      </c>
      <c r="M63" s="6" t="n">
        <v>-5044723</v>
      </c>
    </row>
    <row r="64">
      <c r="A64" s="4" t="inlineStr">
        <is>
          <t>Accumulated deficit</t>
        </is>
      </c>
      <c r="I64" s="6" t="n">
        <v>-84579361</v>
      </c>
      <c r="J64" s="6" t="n">
        <v>-96911734</v>
      </c>
      <c r="M64" s="6" t="n">
        <v>-53716769</v>
      </c>
    </row>
    <row r="65">
      <c r="A65" s="4" t="inlineStr">
        <is>
          <t>Total stockholders' equity/(deficit)</t>
        </is>
      </c>
      <c r="I65" s="6" t="n">
        <v>-89872745</v>
      </c>
      <c r="J65" s="6" t="n">
        <v>-102951633</v>
      </c>
      <c r="M65" s="6" t="n">
        <v>-58761794</v>
      </c>
    </row>
    <row r="66">
      <c r="A66" s="3" t="inlineStr">
        <is>
          <t>STATEMENTS OF OPERATIONS</t>
        </is>
      </c>
    </row>
    <row r="67">
      <c r="A67" s="4" t="inlineStr">
        <is>
          <t>General and administrative expenses</t>
        </is>
      </c>
      <c r="I67" s="6" t="n">
        <v>-1075021</v>
      </c>
      <c r="J67" s="6" t="n">
        <v>-1075021</v>
      </c>
    </row>
    <row r="68">
      <c r="A68" s="4" t="inlineStr">
        <is>
          <t>Change in fair value of warrant liability</t>
        </is>
      </c>
      <c r="I68" s="6" t="n">
        <v>-30806877</v>
      </c>
      <c r="J68" s="6" t="n">
        <v>-43139251</v>
      </c>
    </row>
    <row r="69">
      <c r="A69" s="4" t="inlineStr">
        <is>
          <t>Net loss</t>
        </is>
      </c>
      <c r="I69" s="6" t="n">
        <v>-31881898</v>
      </c>
      <c r="J69" s="6" t="n">
        <v>-44214272</v>
      </c>
    </row>
    <row r="70">
      <c r="A70" s="3" t="inlineStr">
        <is>
          <t>STATEMENTS OF CASH FLOWS</t>
        </is>
      </c>
    </row>
    <row r="71">
      <c r="A71" s="4" t="inlineStr">
        <is>
          <t>Net loss</t>
        </is>
      </c>
      <c r="I71" s="6" t="n">
        <v>-31881898</v>
      </c>
      <c r="J71" s="6" t="n">
        <v>-44214272</v>
      </c>
    </row>
    <row r="72">
      <c r="A72" s="4" t="inlineStr">
        <is>
          <t>Change in fair value of warrant liability</t>
        </is>
      </c>
      <c r="I72" s="6" t="n">
        <v>30806877</v>
      </c>
      <c r="J72" s="6" t="n">
        <v>43139251</v>
      </c>
    </row>
    <row r="73">
      <c r="A73" s="4" t="inlineStr">
        <is>
          <t>Issuance costs related to warrant liability</t>
        </is>
      </c>
      <c r="I73" s="6" t="n">
        <v>1075021</v>
      </c>
      <c r="J73" s="6" t="n">
        <v>1075021</v>
      </c>
    </row>
    <row r="74">
      <c r="A74" s="4" t="inlineStr">
        <is>
          <t>Restatement Adjustment [Member] | Common Class A [Member]</t>
        </is>
      </c>
    </row>
    <row r="75">
      <c r="A75" s="3" t="inlineStr">
        <is>
          <t>Stockholders' equity:</t>
        </is>
      </c>
    </row>
    <row r="76">
      <c r="A76" s="4" t="inlineStr">
        <is>
          <t>Common stock</t>
        </is>
      </c>
      <c r="I76" s="5" t="n">
        <v>-306</v>
      </c>
      <c r="J76" s="5" t="n">
        <v>-313</v>
      </c>
      <c r="M76" s="5" t="n">
        <v>-302</v>
      </c>
    </row>
    <row r="77">
      <c r="A77" s="3" t="inlineStr">
        <is>
          <t>STATEMENTS OF OPERATIONS</t>
        </is>
      </c>
    </row>
    <row r="78">
      <c r="A78" s="4" t="inlineStr">
        <is>
          <t>Net income (loss) per common share</t>
        </is>
      </c>
      <c r="I78" s="8" t="n">
        <v>-0.71</v>
      </c>
      <c r="J78" s="8" t="n">
        <v>-0.77</v>
      </c>
    </row>
    <row r="79">
      <c r="A79" s="4" t="inlineStr">
        <is>
          <t>Restatement Adjustment [Member] | Common Class B [Member]</t>
        </is>
      </c>
    </row>
    <row r="80">
      <c r="A80" s="3" t="inlineStr">
        <is>
          <t>STATEMENTS OF OPERATIONS</t>
        </is>
      </c>
    </row>
    <row r="81">
      <c r="A81" s="4" t="inlineStr">
        <is>
          <t>Net income (loss) per common share</t>
        </is>
      </c>
      <c r="I81" s="8" t="n">
        <v>-0.71</v>
      </c>
      <c r="J81" s="8" t="n">
        <v>-0.77</v>
      </c>
    </row>
  </sheetData>
  <mergeCells count="4">
    <mergeCell ref="A1:A2"/>
    <mergeCell ref="B1:E1"/>
    <mergeCell ref="F1:G1"/>
    <mergeCell ref="J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ummary of Restatement of Financial Statements (Parenthetical) (Detail) - $ / shares</t>
        </is>
      </c>
      <c r="B1" s="2" t="inlineStr">
        <is>
          <t>Jun. 30, 2021</t>
        </is>
      </c>
      <c r="C1" s="2" t="inlineStr">
        <is>
          <t>Dec. 31, 2020</t>
        </is>
      </c>
      <c r="D1" s="2" t="inlineStr">
        <is>
          <t>Sep. 30, 2020</t>
        </is>
      </c>
      <c r="E1" s="2" t="inlineStr">
        <is>
          <t>Jul. 02, 2020</t>
        </is>
      </c>
      <c r="F1" s="2" t="inlineStr">
        <is>
          <t>Dec. 31, 2019</t>
        </is>
      </c>
    </row>
    <row r="2">
      <c r="A2" s="4" t="inlineStr">
        <is>
          <t>Common Class A [Member]</t>
        </is>
      </c>
    </row>
    <row r="3">
      <c r="A3" s="3" t="inlineStr">
        <is>
          <t>New Accounting Pronouncements or Change in Accounting Principle [Line Items]</t>
        </is>
      </c>
    </row>
    <row r="4">
      <c r="A4" s="4" t="inlineStr">
        <is>
          <t>Common stock, par value</t>
        </is>
      </c>
      <c r="B4" s="7" t="n">
        <v>0.0001</v>
      </c>
      <c r="C4" s="7" t="n">
        <v>0.0001</v>
      </c>
      <c r="D4" s="7" t="n">
        <v>0.0001</v>
      </c>
      <c r="E4" s="7" t="n">
        <v>0.0001</v>
      </c>
      <c r="F4"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t>
        </is>
      </c>
      <c r="B1" s="2" t="inlineStr">
        <is>
          <t>Jul. 02, 2020</t>
        </is>
      </c>
      <c r="C1" s="2" t="inlineStr">
        <is>
          <t>Jun. 30, 2021</t>
        </is>
      </c>
      <c r="D1" s="2" t="inlineStr">
        <is>
          <t>Jun. 30, 2021</t>
        </is>
      </c>
      <c r="E1" s="2" t="inlineStr">
        <is>
          <t>Jun. 30, 2020</t>
        </is>
      </c>
      <c r="F1" s="2" t="inlineStr">
        <is>
          <t>Dec. 31, 2020</t>
        </is>
      </c>
      <c r="G1" s="2" t="inlineStr">
        <is>
          <t>Dec. 31, 2019</t>
        </is>
      </c>
      <c r="H1" s="2" t="inlineStr">
        <is>
          <t>Dec. 31, 2018</t>
        </is>
      </c>
    </row>
    <row r="2">
      <c r="A2" s="3" t="inlineStr">
        <is>
          <t>Summary Of Significant Accounting Policy [Line Items]</t>
        </is>
      </c>
    </row>
    <row r="3">
      <c r="A3" s="4" t="inlineStr">
        <is>
          <t>Federal depository insurance coverage</t>
        </is>
      </c>
      <c r="C3" s="5" t="n">
        <v>250000</v>
      </c>
      <c r="D3" s="5" t="n">
        <v>250000</v>
      </c>
      <c r="F3" s="5" t="n">
        <v>250000</v>
      </c>
    </row>
    <row r="4">
      <c r="A4" s="4" t="inlineStr">
        <is>
          <t>Offering costs</t>
        </is>
      </c>
      <c r="D4" s="6" t="n">
        <v>375000</v>
      </c>
      <c r="E4" s="5" t="n">
        <v>225739</v>
      </c>
      <c r="F4" s="5" t="n">
        <v>613245</v>
      </c>
      <c r="G4" s="5" t="n">
        <v>0</v>
      </c>
      <c r="H4" s="5" t="n">
        <v>0</v>
      </c>
    </row>
    <row r="5">
      <c r="A5" s="4" t="inlineStr">
        <is>
          <t>Compensation Expense</t>
        </is>
      </c>
      <c r="C5" s="6" t="n">
        <v>0</v>
      </c>
      <c r="E5" s="5" t="n">
        <v>0</v>
      </c>
    </row>
    <row r="6">
      <c r="A6" s="4" t="inlineStr">
        <is>
          <t>Reclassification of permanent to temporary equity</t>
        </is>
      </c>
      <c r="F6" s="6" t="n">
        <v>3133926</v>
      </c>
    </row>
    <row r="7">
      <c r="A7" s="4" t="inlineStr">
        <is>
          <t>Goldman Sachs Financial Square Treasury Investments Fund [Member]</t>
        </is>
      </c>
    </row>
    <row r="8">
      <c r="A8" s="3" t="inlineStr">
        <is>
          <t>Summary Of Significant Accounting Policy [Line Items]</t>
        </is>
      </c>
    </row>
    <row r="9">
      <c r="A9" s="4" t="inlineStr">
        <is>
          <t>Deposits held</t>
        </is>
      </c>
      <c r="C9" s="6" t="n">
        <v>750085956</v>
      </c>
      <c r="D9" s="6" t="n">
        <v>750085956</v>
      </c>
      <c r="F9" s="5" t="n">
        <v>750063158</v>
      </c>
    </row>
    <row r="10">
      <c r="A10" s="4" t="inlineStr">
        <is>
          <t>IPO [Member]</t>
        </is>
      </c>
    </row>
    <row r="11">
      <c r="A11" s="3" t="inlineStr">
        <is>
          <t>Summary Of Significant Accounting Policy [Line Items]</t>
        </is>
      </c>
    </row>
    <row r="12">
      <c r="A12" s="4" t="inlineStr">
        <is>
          <t>Class A common stock issued, Shares</t>
        </is>
      </c>
      <c r="B12" s="6" t="n">
        <v>75000000</v>
      </c>
    </row>
    <row r="13">
      <c r="A13" s="4" t="inlineStr">
        <is>
          <t>Offering costs</t>
        </is>
      </c>
      <c r="F13" s="6" t="n">
        <v>988245</v>
      </c>
    </row>
    <row r="14">
      <c r="A14" s="4" t="inlineStr">
        <is>
          <t>Custodian Bank [Member]</t>
        </is>
      </c>
    </row>
    <row r="15">
      <c r="A15" s="3" t="inlineStr">
        <is>
          <t>Summary Of Significant Accounting Policy [Line Items]</t>
        </is>
      </c>
    </row>
    <row r="16">
      <c r="A16" s="4" t="inlineStr">
        <is>
          <t>Deposits held</t>
        </is>
      </c>
      <c r="C16" s="5" t="n">
        <v>799624</v>
      </c>
      <c r="D16" s="5" t="n">
        <v>799624</v>
      </c>
      <c r="F16" s="5" t="n">
        <v>383246</v>
      </c>
    </row>
    <row r="17">
      <c r="A17" s="4" t="inlineStr">
        <is>
          <t>Common Class A [Member]</t>
        </is>
      </c>
    </row>
    <row r="18">
      <c r="A18" s="3" t="inlineStr">
        <is>
          <t>Summary Of Significant Accounting Policy [Line Items]</t>
        </is>
      </c>
    </row>
    <row r="19">
      <c r="A19" s="4" t="inlineStr">
        <is>
          <t>Class A common stock issued, Shares</t>
        </is>
      </c>
      <c r="D19" s="6" t="n">
        <v>75000000</v>
      </c>
      <c r="F19" s="6" t="n">
        <v>75000000</v>
      </c>
    </row>
    <row r="20">
      <c r="A20" s="4" t="inlineStr">
        <is>
          <t>Offering costs</t>
        </is>
      </c>
      <c r="F20" s="5" t="n">
        <v>41163224</v>
      </c>
    </row>
    <row r="21">
      <c r="A21" s="4" t="inlineStr">
        <is>
          <t>Proceeds from public offering</t>
        </is>
      </c>
      <c r="F21" s="5" t="n">
        <v>41250000</v>
      </c>
    </row>
    <row r="22">
      <c r="A22" s="4" t="inlineStr">
        <is>
          <t>Conversion of warrants to Class A common shares</t>
        </is>
      </c>
      <c r="C22" s="6" t="n">
        <v>27250000</v>
      </c>
      <c r="D22" s="6" t="n">
        <v>27250000</v>
      </c>
      <c r="F22" s="6" t="n">
        <v>27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 Summary Of Reconciliation Of The Shares Of Class A Common Stock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Sep. 30, 2020</t>
        </is>
      </c>
      <c r="H2" s="2" t="inlineStr">
        <is>
          <t>Jul. 02, 2020</t>
        </is>
      </c>
    </row>
    <row r="3">
      <c r="A3" s="4" t="inlineStr">
        <is>
          <t>Gross proceeds</t>
        </is>
      </c>
      <c r="D3" s="5" t="n">
        <v>0</v>
      </c>
      <c r="E3" s="5" t="n">
        <v>0</v>
      </c>
      <c r="F3" s="5" t="n">
        <v>5000</v>
      </c>
    </row>
    <row r="4">
      <c r="A4" s="3" t="inlineStr">
        <is>
          <t>Less:</t>
        </is>
      </c>
    </row>
    <row r="5">
      <c r="A5" s="4" t="inlineStr">
        <is>
          <t>Proceeds allocated to public warrants</t>
        </is>
      </c>
      <c r="D5" s="6" t="n">
        <v>19587038</v>
      </c>
    </row>
    <row r="6">
      <c r="A6" s="4" t="inlineStr">
        <is>
          <t>Class A shares issuance costs</t>
        </is>
      </c>
      <c r="B6" s="5" t="n">
        <v>-375000</v>
      </c>
      <c r="C6" s="5" t="n">
        <v>-225739</v>
      </c>
      <c r="D6" s="6" t="n">
        <v>-613245</v>
      </c>
      <c r="E6" s="6" t="n">
        <v>0</v>
      </c>
      <c r="F6" s="5" t="n">
        <v>0</v>
      </c>
    </row>
    <row r="7">
      <c r="A7" s="3" t="inlineStr">
        <is>
          <t>Plus:</t>
        </is>
      </c>
    </row>
    <row r="8">
      <c r="A8" s="4" t="inlineStr">
        <is>
          <t>Accretion of carrying value to redemption value</t>
        </is>
      </c>
      <c r="D8" s="6" t="n">
        <v>60750262</v>
      </c>
    </row>
    <row r="9">
      <c r="A9" s="4" t="inlineStr">
        <is>
          <t>Class A common stock subject to possible redemption</t>
        </is>
      </c>
      <c r="B9" s="5" t="n">
        <v>750000000</v>
      </c>
      <c r="D9" s="6" t="n">
        <v>750000000</v>
      </c>
      <c r="E9" s="5" t="n">
        <v>0</v>
      </c>
      <c r="G9" s="5" t="n">
        <v>750000000</v>
      </c>
      <c r="H9" s="5" t="n">
        <v>750000000</v>
      </c>
    </row>
    <row r="10">
      <c r="A10" s="4" t="inlineStr">
        <is>
          <t>Common Class A [Member]</t>
        </is>
      </c>
    </row>
    <row r="11">
      <c r="A11" s="4" t="inlineStr">
        <is>
          <t>Gross proceeds</t>
        </is>
      </c>
      <c r="D11" s="6" t="n">
        <v>750000000</v>
      </c>
    </row>
    <row r="12">
      <c r="A12" s="3" t="inlineStr">
        <is>
          <t>Less:</t>
        </is>
      </c>
    </row>
    <row r="13">
      <c r="A13" s="4" t="inlineStr">
        <is>
          <t>Proceeds allocated to public warrants</t>
        </is>
      </c>
      <c r="D13" s="6" t="n">
        <v>-19587038</v>
      </c>
    </row>
    <row r="14">
      <c r="A14" s="4" t="inlineStr">
        <is>
          <t>Class A shares issuance costs</t>
        </is>
      </c>
      <c r="D14" s="6" t="n">
        <v>-41163224</v>
      </c>
    </row>
    <row r="15">
      <c r="A15" s="3" t="inlineStr">
        <is>
          <t>Plus:</t>
        </is>
      </c>
    </row>
    <row r="16">
      <c r="A16" s="4" t="inlineStr">
        <is>
          <t>Accretion of carrying value to redemption value</t>
        </is>
      </c>
      <c r="D16" s="6" t="n">
        <v>60750262</v>
      </c>
    </row>
    <row r="17">
      <c r="A17" s="4" t="inlineStr">
        <is>
          <t>Class A common stock subject to possible redemption</t>
        </is>
      </c>
      <c r="D17" s="5" t="n">
        <v>750000000</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ublic Offering - Additional Information (Detail) - USD ($)</t>
        </is>
      </c>
      <c r="B1" s="2" t="inlineStr">
        <is>
          <t>Jul. 02, 2020</t>
        </is>
      </c>
      <c r="C1" s="2" t="inlineStr">
        <is>
          <t>Jun. 30, 2021</t>
        </is>
      </c>
      <c r="D1" s="2" t="inlineStr">
        <is>
          <t>Jun. 30, 2020</t>
        </is>
      </c>
      <c r="E1" s="2" t="inlineStr">
        <is>
          <t>Jun. 30, 2021</t>
        </is>
      </c>
      <c r="F1" s="2" t="inlineStr">
        <is>
          <t>Jun. 30, 2020</t>
        </is>
      </c>
      <c r="G1" s="2" t="inlineStr">
        <is>
          <t>Dec. 31, 2018</t>
        </is>
      </c>
      <c r="H1" s="2" t="inlineStr">
        <is>
          <t>Sep. 30, 2020</t>
        </is>
      </c>
      <c r="I1" s="2" t="inlineStr">
        <is>
          <t>Dec. 31, 2020</t>
        </is>
      </c>
      <c r="J1" s="2" t="inlineStr">
        <is>
          <t>Dec. 31, 2019</t>
        </is>
      </c>
      <c r="K1" s="2" t="inlineStr">
        <is>
          <t>Dec. 31, 2018</t>
        </is>
      </c>
    </row>
    <row r="2">
      <c r="A2" s="3" t="inlineStr">
        <is>
          <t>Class of Stock [Line Items]</t>
        </is>
      </c>
    </row>
    <row r="3">
      <c r="A3" s="4" t="inlineStr">
        <is>
          <t>Period from closing of public offering for exercise of warrants</t>
        </is>
      </c>
      <c r="E3" s="4" t="inlineStr">
        <is>
          <t>12 months</t>
        </is>
      </c>
      <c r="I3" s="4" t="inlineStr">
        <is>
          <t>12 months</t>
        </is>
      </c>
    </row>
    <row r="4">
      <c r="A4" s="4" t="inlineStr">
        <is>
          <t>Payment of underwriters discounts</t>
        </is>
      </c>
      <c r="I4" s="5" t="n">
        <v>15000000</v>
      </c>
      <c r="J4" s="5" t="n">
        <v>0</v>
      </c>
      <c r="K4" s="5" t="n">
        <v>0</v>
      </c>
    </row>
    <row r="5">
      <c r="A5" s="4" t="inlineStr">
        <is>
          <t>Additional fee payable on gross proceed</t>
        </is>
      </c>
      <c r="C5" s="5" t="n">
        <v>26250000</v>
      </c>
      <c r="E5" s="5" t="n">
        <v>26250000</v>
      </c>
      <c r="I5" s="6" t="n">
        <v>26250000</v>
      </c>
      <c r="J5" s="6" t="n">
        <v>0</v>
      </c>
    </row>
    <row r="6">
      <c r="A6" s="4" t="inlineStr">
        <is>
          <t>Warrant Liability Public Warrants</t>
        </is>
      </c>
      <c r="C6" s="6" t="n">
        <v>41250000</v>
      </c>
      <c r="E6" s="6" t="n">
        <v>41250000</v>
      </c>
      <c r="I6" s="6" t="n">
        <v>48000000</v>
      </c>
    </row>
    <row r="7">
      <c r="A7" s="4" t="inlineStr">
        <is>
          <t>Transfer of Public Warrants to Level 1 measurements</t>
        </is>
      </c>
      <c r="I7" s="6" t="n">
        <v>19587038</v>
      </c>
    </row>
    <row r="8">
      <c r="A8" s="4" t="inlineStr">
        <is>
          <t>Change in fair value of warrant liability</t>
        </is>
      </c>
      <c r="C8" s="5" t="n">
        <v>968221</v>
      </c>
      <c r="D8" s="5" t="n">
        <v>0</v>
      </c>
      <c r="E8" s="6" t="n">
        <v>-9232566</v>
      </c>
      <c r="F8" s="5" t="n">
        <v>0</v>
      </c>
      <c r="G8" s="5" t="n">
        <v>0</v>
      </c>
      <c r="H8" s="5" t="n">
        <v>30806877</v>
      </c>
      <c r="I8" s="6" t="n">
        <v>43139251</v>
      </c>
      <c r="J8" s="5" t="n">
        <v>0</v>
      </c>
      <c r="K8" s="5" t="n">
        <v>0</v>
      </c>
    </row>
    <row r="9">
      <c r="A9" s="4" t="inlineStr">
        <is>
          <t>Public Warrants [Member]</t>
        </is>
      </c>
    </row>
    <row r="10">
      <c r="A10" s="3" t="inlineStr">
        <is>
          <t>Class of Stock [Line Items]</t>
        </is>
      </c>
    </row>
    <row r="11">
      <c r="A11" s="4" t="inlineStr">
        <is>
          <t>Change in fair value of warrant liability</t>
        </is>
      </c>
      <c r="E11" s="5" t="n">
        <v>6750000</v>
      </c>
      <c r="I11" s="5" t="n">
        <v>28412962</v>
      </c>
    </row>
    <row r="12">
      <c r="A12" s="4" t="inlineStr">
        <is>
          <t>Common Class A [Member]</t>
        </is>
      </c>
    </row>
    <row r="13">
      <c r="A13" s="3" t="inlineStr">
        <is>
          <t>Class of Stock [Line Items]</t>
        </is>
      </c>
    </row>
    <row r="14">
      <c r="A14" s="4" t="inlineStr">
        <is>
          <t>Common stock, shares issued</t>
        </is>
      </c>
      <c r="I14" s="6" t="n">
        <v>75000000</v>
      </c>
    </row>
    <row r="15">
      <c r="A15" s="4" t="inlineStr">
        <is>
          <t>Common stock, par value</t>
        </is>
      </c>
      <c r="B15" s="7" t="n">
        <v>0.0001</v>
      </c>
      <c r="C15" s="7" t="n">
        <v>0.0001</v>
      </c>
      <c r="E15" s="7" t="n">
        <v>0.0001</v>
      </c>
      <c r="H15" s="7" t="n">
        <v>0.0001</v>
      </c>
      <c r="I15" s="7" t="n">
        <v>0.0001</v>
      </c>
      <c r="J15" s="7" t="n">
        <v>0.0001</v>
      </c>
    </row>
    <row r="16">
      <c r="A16" s="4" t="inlineStr">
        <is>
          <t>Shares issued during the period,shares</t>
        </is>
      </c>
      <c r="E16" s="6" t="n">
        <v>75000000</v>
      </c>
      <c r="I16" s="6" t="n">
        <v>75000000</v>
      </c>
    </row>
    <row r="17">
      <c r="A17" s="4" t="inlineStr">
        <is>
          <t>Transfer of Public Warrants to Level 1 measurements</t>
        </is>
      </c>
      <c r="I17" s="5" t="n">
        <v>-19587038</v>
      </c>
    </row>
    <row r="18">
      <c r="A18" s="4" t="inlineStr">
        <is>
          <t>Class A common stock subject to possible redemption</t>
        </is>
      </c>
      <c r="C18" s="6" t="n">
        <v>75000000</v>
      </c>
      <c r="E18" s="6" t="n">
        <v>75000000</v>
      </c>
      <c r="I18" s="6" t="n">
        <v>75000000</v>
      </c>
      <c r="J18" s="6" t="n">
        <v>0</v>
      </c>
    </row>
    <row r="19">
      <c r="A19" s="4" t="inlineStr">
        <is>
          <t>IPO [Member]</t>
        </is>
      </c>
    </row>
    <row r="20">
      <c r="A20" s="3" t="inlineStr">
        <is>
          <t>Class of Stock [Line Items]</t>
        </is>
      </c>
    </row>
    <row r="21">
      <c r="A21" s="4" t="inlineStr">
        <is>
          <t>Warrant exercisable, term</t>
        </is>
      </c>
      <c r="E21" s="4" t="inlineStr">
        <is>
          <t>90 days</t>
        </is>
      </c>
      <c r="I21" s="4" t="inlineStr">
        <is>
          <t>90 days</t>
        </is>
      </c>
    </row>
    <row r="22">
      <c r="A22" s="4" t="inlineStr">
        <is>
          <t>Warrant redemption price per share</t>
        </is>
      </c>
      <c r="C22" s="8" t="n">
        <v>0.1</v>
      </c>
      <c r="E22" s="8" t="n">
        <v>0.1</v>
      </c>
      <c r="I22" s="8" t="n">
        <v>0.1</v>
      </c>
    </row>
    <row r="23">
      <c r="A23" s="4" t="inlineStr">
        <is>
          <t>Warrant redemption stock price trigger</t>
        </is>
      </c>
      <c r="E23" s="5" t="n">
        <v>10</v>
      </c>
      <c r="I23" s="5" t="n">
        <v>10</v>
      </c>
    </row>
    <row r="24">
      <c r="A24" s="4" t="inlineStr">
        <is>
          <t>Shares issued during the period,shares</t>
        </is>
      </c>
      <c r="B24" s="6" t="n">
        <v>75000000</v>
      </c>
    </row>
    <row r="25">
      <c r="A25" s="4" t="inlineStr">
        <is>
          <t>IPO [Member] | Minimum [Member]</t>
        </is>
      </c>
    </row>
    <row r="26">
      <c r="A26" s="3" t="inlineStr">
        <is>
          <t>Class of Stock [Line Items]</t>
        </is>
      </c>
    </row>
    <row r="27">
      <c r="A27" s="4" t="inlineStr">
        <is>
          <t>Warrant redemption period</t>
        </is>
      </c>
      <c r="E27" s="4" t="inlineStr">
        <is>
          <t>30 days</t>
        </is>
      </c>
      <c r="I27" s="4" t="inlineStr">
        <is>
          <t>30 days</t>
        </is>
      </c>
    </row>
    <row r="28">
      <c r="A28" s="4" t="inlineStr">
        <is>
          <t>IPO [Member] | Common Class A [Member]</t>
        </is>
      </c>
    </row>
    <row r="29">
      <c r="A29" s="3" t="inlineStr">
        <is>
          <t>Class of Stock [Line Items]</t>
        </is>
      </c>
    </row>
    <row r="30">
      <c r="A30" s="4" t="inlineStr">
        <is>
          <t>Common stock, shares issued</t>
        </is>
      </c>
      <c r="C30" s="6" t="n">
        <v>75000000</v>
      </c>
      <c r="E30" s="6" t="n">
        <v>75000000</v>
      </c>
      <c r="I30" s="6" t="n">
        <v>75000000</v>
      </c>
    </row>
    <row r="31">
      <c r="A31" s="4" t="inlineStr">
        <is>
          <t>Offering price</t>
        </is>
      </c>
      <c r="C31" s="5" t="n">
        <v>10</v>
      </c>
      <c r="E31" s="5" t="n">
        <v>10</v>
      </c>
      <c r="I31" s="5" t="n">
        <v>10</v>
      </c>
    </row>
    <row r="32">
      <c r="A32" s="4" t="inlineStr">
        <is>
          <t>Warrant exercise price per share</t>
        </is>
      </c>
      <c r="C32" s="9" t="n">
        <v>11.5</v>
      </c>
      <c r="E32" s="9" t="n">
        <v>11.5</v>
      </c>
      <c r="I32" s="9" t="n">
        <v>11.5</v>
      </c>
    </row>
    <row r="33">
      <c r="A33" s="4" t="inlineStr">
        <is>
          <t>Common stock, par value</t>
        </is>
      </c>
      <c r="C33" s="10" t="n">
        <v>0.0001</v>
      </c>
      <c r="E33" s="7" t="n">
        <v>0.0001</v>
      </c>
      <c r="I33" s="7" t="n">
        <v>0.0001</v>
      </c>
    </row>
    <row r="34">
      <c r="A34" s="4" t="inlineStr">
        <is>
          <t>Warrant exercisable, term</t>
        </is>
      </c>
      <c r="E34" s="4" t="inlineStr">
        <is>
          <t>30 days</t>
        </is>
      </c>
      <c r="I34" s="4" t="inlineStr">
        <is>
          <t>30 days</t>
        </is>
      </c>
    </row>
    <row r="35">
      <c r="A35" s="4" t="inlineStr">
        <is>
          <t>Warrant expiration, term</t>
        </is>
      </c>
      <c r="E35" s="4" t="inlineStr">
        <is>
          <t>5 years</t>
        </is>
      </c>
      <c r="I35" s="4" t="inlineStr">
        <is>
          <t>5 years</t>
        </is>
      </c>
    </row>
    <row r="36">
      <c r="A36" s="4" t="inlineStr">
        <is>
          <t>Warrant redemption price per share</t>
        </is>
      </c>
      <c r="C36" s="8" t="n">
        <v>0.01</v>
      </c>
      <c r="E36" s="8" t="n">
        <v>0.01</v>
      </c>
      <c r="I36" s="8" t="n">
        <v>0.01</v>
      </c>
    </row>
    <row r="37">
      <c r="A37" s="4" t="inlineStr">
        <is>
          <t>Warrant redemption stock price trigger</t>
        </is>
      </c>
      <c r="E37" s="5" t="n">
        <v>18</v>
      </c>
      <c r="I37" s="5" t="n">
        <v>18</v>
      </c>
    </row>
    <row r="38">
      <c r="A38" s="4" t="inlineStr">
        <is>
          <t>Warrant redemption threshold trading days</t>
        </is>
      </c>
      <c r="E38" s="4" t="inlineStr">
        <is>
          <t>20 days</t>
        </is>
      </c>
      <c r="I38" s="4" t="inlineStr">
        <is>
          <t>20 days</t>
        </is>
      </c>
    </row>
    <row r="39">
      <c r="A39" s="4" t="inlineStr">
        <is>
          <t>Warrant redemption threshold consecutive trading days</t>
        </is>
      </c>
      <c r="E39" s="4" t="inlineStr">
        <is>
          <t>30 days</t>
        </is>
      </c>
      <c r="I39" s="4" t="inlineStr">
        <is>
          <t>30 days</t>
        </is>
      </c>
    </row>
    <row r="40">
      <c r="A40" s="4" t="inlineStr">
        <is>
          <t>IPO [Member] | Common Class A [Member] | Minimum [Member]</t>
        </is>
      </c>
    </row>
    <row r="41">
      <c r="A41" s="3" t="inlineStr">
        <is>
          <t>Class of Stock [Line Items]</t>
        </is>
      </c>
    </row>
    <row r="42">
      <c r="A42" s="4" t="inlineStr">
        <is>
          <t>Warrant redemption period</t>
        </is>
      </c>
      <c r="E42" s="4" t="inlineStr">
        <is>
          <t>30 days</t>
        </is>
      </c>
      <c r="I42" s="4" t="inlineStr">
        <is>
          <t>30 days</t>
        </is>
      </c>
    </row>
    <row r="43">
      <c r="A43" s="4" t="inlineStr">
        <is>
          <t>Private Placement [Member]</t>
        </is>
      </c>
    </row>
    <row r="44">
      <c r="A44" s="3" t="inlineStr">
        <is>
          <t>Class of Stock [Line Items]</t>
        </is>
      </c>
    </row>
    <row r="45">
      <c r="A45" s="4" t="inlineStr">
        <is>
          <t>Warrants purchased by sponsor</t>
        </is>
      </c>
      <c r="C45" s="6" t="n">
        <v>8500000</v>
      </c>
      <c r="E45" s="6" t="n">
        <v>8500000</v>
      </c>
      <c r="I45" s="6" t="n">
        <v>8500000</v>
      </c>
    </row>
    <row r="46">
      <c r="A46" s="4" t="inlineStr">
        <is>
          <t>Warrant exercise price per share</t>
        </is>
      </c>
      <c r="C46" s="5" t="n">
        <v>2</v>
      </c>
      <c r="E46" s="5" t="n">
        <v>2</v>
      </c>
      <c r="I46" s="5" t="n">
        <v>2</v>
      </c>
    </row>
    <row r="47">
      <c r="A47" s="4" t="inlineStr">
        <is>
          <t>Public Offering [Member]</t>
        </is>
      </c>
    </row>
    <row r="48">
      <c r="A48" s="3" t="inlineStr">
        <is>
          <t>Class of Stock [Line Items]</t>
        </is>
      </c>
    </row>
    <row r="49">
      <c r="A49" s="4" t="inlineStr">
        <is>
          <t>Percentage of underwriting commission on gross proceeds</t>
        </is>
      </c>
      <c r="E49" s="4" t="inlineStr">
        <is>
          <t>2.00%</t>
        </is>
      </c>
      <c r="I49" s="4" t="inlineStr">
        <is>
          <t>2.00%</t>
        </is>
      </c>
    </row>
    <row r="50">
      <c r="A50" s="4" t="inlineStr">
        <is>
          <t>Payment of underwriters discounts</t>
        </is>
      </c>
      <c r="E50" s="5" t="n">
        <v>15000000</v>
      </c>
      <c r="I50" s="5" t="n">
        <v>15000000</v>
      </c>
    </row>
    <row r="51">
      <c r="A51" s="4" t="inlineStr">
        <is>
          <t>Percentage of additional fee payable on gross proceed</t>
        </is>
      </c>
      <c r="E51" s="4" t="inlineStr">
        <is>
          <t>3.50%</t>
        </is>
      </c>
      <c r="I51" s="4" t="inlineStr">
        <is>
          <t>3.50%</t>
        </is>
      </c>
    </row>
    <row r="52">
      <c r="A52" s="4" t="inlineStr">
        <is>
          <t>Additional fee payable on gross proceed</t>
        </is>
      </c>
      <c r="C52" s="5" t="n">
        <v>26250000</v>
      </c>
      <c r="E52" s="5" t="n">
        <v>26250000</v>
      </c>
      <c r="I52" s="5" t="n">
        <v>26250000</v>
      </c>
    </row>
    <row r="53">
      <c r="A53" s="4" t="inlineStr">
        <is>
          <t>Over-Allotment Option [Member]</t>
        </is>
      </c>
    </row>
    <row r="54">
      <c r="A54" s="3" t="inlineStr">
        <is>
          <t>Class of Stock [Line Items]</t>
        </is>
      </c>
    </row>
    <row r="55">
      <c r="A55" s="4" t="inlineStr">
        <is>
          <t>Shares issued during the period,shares</t>
        </is>
      </c>
      <c r="E55" s="6" t="n">
        <v>5000000</v>
      </c>
      <c r="I55" s="6"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80" customWidth="1" min="11" max="11"/>
    <col width="80" customWidth="1" min="12" max="12"/>
    <col width="14" customWidth="1" min="13" max="13"/>
    <col width="14" customWidth="1" min="14" max="14"/>
  </cols>
  <sheetData>
    <row r="1">
      <c r="A1" s="1" t="inlineStr">
        <is>
          <t>Related Party Transactions - Additional Information (Detail) - USD ($)</t>
        </is>
      </c>
      <c r="B1" s="2" t="inlineStr">
        <is>
          <t>Nov. 12, 2020</t>
        </is>
      </c>
      <c r="C1" s="2" t="inlineStr">
        <is>
          <t>Sep. 30, 2020</t>
        </is>
      </c>
      <c r="D1" s="2" t="inlineStr">
        <is>
          <t>Aug. 13, 2020</t>
        </is>
      </c>
      <c r="E1" s="2" t="inlineStr">
        <is>
          <t>Jul. 02, 2020</t>
        </is>
      </c>
      <c r="F1" s="2" t="inlineStr">
        <is>
          <t>Jun. 11, 2020</t>
        </is>
      </c>
      <c r="G1" s="2" t="inlineStr">
        <is>
          <t>May 28, 2020</t>
        </is>
      </c>
      <c r="H1" s="2" t="inlineStr">
        <is>
          <t>Apr. 17, 2020</t>
        </is>
      </c>
      <c r="I1" s="2" t="inlineStr">
        <is>
          <t>Jul. 31, 2018</t>
        </is>
      </c>
      <c r="J1" s="2" t="inlineStr">
        <is>
          <t>Jun. 30, 2021</t>
        </is>
      </c>
      <c r="K1" s="2" t="inlineStr">
        <is>
          <t>Jun. 30, 2021</t>
        </is>
      </c>
      <c r="L1" s="2" t="inlineStr">
        <is>
          <t>Dec. 31, 2020</t>
        </is>
      </c>
      <c r="M1" s="2" t="inlineStr">
        <is>
          <t>Dec. 31, 2019</t>
        </is>
      </c>
      <c r="N1" s="2" t="inlineStr">
        <is>
          <t>Dec. 31, 2018</t>
        </is>
      </c>
    </row>
    <row r="2">
      <c r="A2" s="3" t="inlineStr">
        <is>
          <t>Related Party Transaction [Line Items]</t>
        </is>
      </c>
    </row>
    <row r="3">
      <c r="A3" s="4" t="inlineStr">
        <is>
          <t>Description of founder shares rights</t>
        </is>
      </c>
      <c r="K3" s="4" t="inlineStr">
        <is>
          <t>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merger, stock exchange, reorganization or other similar transaction that results in all of the public stockholders having the right to exchange their shares of common stock for cash, securities or other property.</t>
        </is>
      </c>
      <c r="L3" s="4" t="inlineStr">
        <is>
          <t>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row r="4">
      <c r="A4" s="4" t="inlineStr">
        <is>
          <t>Founder shares be transferred, assigned or sold, last sale price of Class A common stock equals or exceeds</t>
        </is>
      </c>
      <c r="K4" s="5" t="n">
        <v>12</v>
      </c>
      <c r="L4" s="5" t="n">
        <v>12</v>
      </c>
    </row>
    <row r="5">
      <c r="A5" s="4" t="inlineStr">
        <is>
          <t>Proceeds from public offering deposited in the trust account</t>
        </is>
      </c>
      <c r="J5" s="5" t="n">
        <v>750085956</v>
      </c>
      <c r="K5" s="5" t="n">
        <v>750085956</v>
      </c>
      <c r="L5" s="5" t="n">
        <v>750063158</v>
      </c>
      <c r="M5" s="5" t="n">
        <v>0</v>
      </c>
    </row>
    <row r="6">
      <c r="A6" s="4" t="inlineStr">
        <is>
          <t>Proceeds from promissory note</t>
        </is>
      </c>
      <c r="L6" s="6" t="n">
        <v>300000</v>
      </c>
      <c r="M6" s="6" t="n">
        <v>0</v>
      </c>
      <c r="N6" s="5" t="n">
        <v>0</v>
      </c>
    </row>
    <row r="7">
      <c r="A7" s="4" t="inlineStr">
        <is>
          <t>Payment to affiliate of the Sponsor per month</t>
        </is>
      </c>
      <c r="J7" s="6" t="n">
        <v>10000</v>
      </c>
      <c r="K7" s="6" t="n">
        <v>10000</v>
      </c>
      <c r="L7" s="6" t="n">
        <v>10000</v>
      </c>
    </row>
    <row r="8">
      <c r="A8" s="4" t="inlineStr">
        <is>
          <t>Repayment of notes to affiliate</t>
        </is>
      </c>
      <c r="L8" s="6" t="n">
        <v>300000</v>
      </c>
      <c r="M8" s="6" t="n">
        <v>0</v>
      </c>
      <c r="N8" s="5" t="n">
        <v>0</v>
      </c>
    </row>
    <row r="9">
      <c r="A9" s="4" t="inlineStr">
        <is>
          <t>Related Party Transaction, Amounts of Transaction</t>
        </is>
      </c>
      <c r="B9" s="5" t="n">
        <v>2000000</v>
      </c>
    </row>
    <row r="10">
      <c r="A10" s="4" t="inlineStr">
        <is>
          <t>Working Capital Note</t>
        </is>
      </c>
      <c r="J10" s="5" t="n">
        <v>2000000</v>
      </c>
      <c r="K10" s="5" t="n">
        <v>2000000</v>
      </c>
      <c r="L10" s="6" t="n">
        <v>0</v>
      </c>
    </row>
    <row r="11">
      <c r="A11" s="4" t="inlineStr">
        <is>
          <t>Transfer of membership interests to certain individuals</t>
        </is>
      </c>
      <c r="K11" s="6" t="n">
        <v>8100000</v>
      </c>
    </row>
    <row r="12">
      <c r="A12" s="4" t="inlineStr">
        <is>
          <t>Underwriting commission as a percentage of proceeds from initial public offer</t>
        </is>
      </c>
      <c r="J12" s="4" t="inlineStr">
        <is>
          <t>2.00%</t>
        </is>
      </c>
    </row>
    <row r="13">
      <c r="A13" s="4" t="inlineStr">
        <is>
          <t>Payment of underwriting commission</t>
        </is>
      </c>
      <c r="J13" s="5" t="n">
        <v>15000000</v>
      </c>
    </row>
    <row r="14">
      <c r="A14" s="4" t="inlineStr">
        <is>
          <t>Deferred underwriting discount payable</t>
        </is>
      </c>
      <c r="J14" s="6" t="n">
        <v>26250000</v>
      </c>
      <c r="K14" s="5" t="n">
        <v>26250000</v>
      </c>
      <c r="L14" s="6" t="n">
        <v>26250000</v>
      </c>
      <c r="M14" s="5" t="n">
        <v>0</v>
      </c>
    </row>
    <row r="15">
      <c r="A15" s="4" t="inlineStr">
        <is>
          <t>Warrant liabilities</t>
        </is>
      </c>
      <c r="J15" s="5" t="n">
        <v>21194049</v>
      </c>
      <c r="K15" s="6" t="n">
        <v>21194049</v>
      </c>
      <c r="L15" s="5" t="n">
        <v>23676615</v>
      </c>
    </row>
    <row r="16">
      <c r="A16" s="4" t="inlineStr">
        <is>
          <t>Fair value, liability, recurring basis, still held, unrealized gain (loss)</t>
        </is>
      </c>
      <c r="K16" s="5" t="n">
        <v>2482566</v>
      </c>
    </row>
    <row r="17">
      <c r="A17" s="4" t="inlineStr">
        <is>
          <t>Director [Member]</t>
        </is>
      </c>
    </row>
    <row r="18">
      <c r="A18" s="3" t="inlineStr">
        <is>
          <t>Related Party Transaction [Line Items]</t>
        </is>
      </c>
    </row>
    <row r="19">
      <c r="A19" s="4" t="inlineStr">
        <is>
          <t>Transfer of membership interests to related parties</t>
        </is>
      </c>
      <c r="D19" s="6" t="n">
        <v>140000</v>
      </c>
    </row>
    <row r="20">
      <c r="A20" s="4" t="inlineStr">
        <is>
          <t>Private Placement [Member]</t>
        </is>
      </c>
    </row>
    <row r="21">
      <c r="A21" s="3" t="inlineStr">
        <is>
          <t>Related Party Transaction [Line Items]</t>
        </is>
      </c>
    </row>
    <row r="22">
      <c r="A22" s="4" t="inlineStr">
        <is>
          <t>Warrants purchased by sponsor</t>
        </is>
      </c>
      <c r="J22" s="6" t="n">
        <v>8500000</v>
      </c>
      <c r="K22" s="6" t="n">
        <v>8500000</v>
      </c>
      <c r="L22" s="6" t="n">
        <v>8500000</v>
      </c>
    </row>
    <row r="23">
      <c r="A23" s="4" t="inlineStr">
        <is>
          <t>Warrant exercise price per share</t>
        </is>
      </c>
      <c r="J23" s="5" t="n">
        <v>2</v>
      </c>
      <c r="K23" s="5" t="n">
        <v>2</v>
      </c>
      <c r="L23" s="5" t="n">
        <v>2</v>
      </c>
    </row>
    <row r="24">
      <c r="A24" s="4" t="inlineStr">
        <is>
          <t>Common Class B [Member]</t>
        </is>
      </c>
    </row>
    <row r="25">
      <c r="A25" s="3" t="inlineStr">
        <is>
          <t>Related Party Transaction [Line Items]</t>
        </is>
      </c>
    </row>
    <row r="26">
      <c r="A26" s="4" t="inlineStr">
        <is>
          <t>Stock issued during period, value, new issues</t>
        </is>
      </c>
      <c r="F26" s="5" t="n">
        <v>50000000</v>
      </c>
    </row>
    <row r="27">
      <c r="A27" s="4" t="inlineStr">
        <is>
          <t>Common stock, shares outstanding</t>
        </is>
      </c>
      <c r="D27" s="6" t="n">
        <v>18750000</v>
      </c>
      <c r="J27" s="6" t="n">
        <v>18750000</v>
      </c>
      <c r="K27" s="6" t="n">
        <v>18750000</v>
      </c>
      <c r="L27" s="6" t="n">
        <v>18750000</v>
      </c>
      <c r="M27" s="6" t="n">
        <v>20125000</v>
      </c>
    </row>
    <row r="28">
      <c r="A28" s="4" t="inlineStr">
        <is>
          <t>Common Class A [Member]</t>
        </is>
      </c>
    </row>
    <row r="29">
      <c r="A29" s="3" t="inlineStr">
        <is>
          <t>Related Party Transaction [Line Items]</t>
        </is>
      </c>
    </row>
    <row r="30">
      <c r="A30" s="4" t="inlineStr">
        <is>
          <t>Number of shares issued to director on appointment</t>
        </is>
      </c>
      <c r="K30" s="6" t="n">
        <v>75000000</v>
      </c>
      <c r="L30" s="6" t="n">
        <v>75000000</v>
      </c>
    </row>
    <row r="31">
      <c r="A31" s="4" t="inlineStr">
        <is>
          <t>Common Class A [Member] | Backstop Agreement [Member] | Goldman Sachs Asset Management [Member]</t>
        </is>
      </c>
    </row>
    <row r="32">
      <c r="A32" s="3" t="inlineStr">
        <is>
          <t>Related Party Transaction [Line Items]</t>
        </is>
      </c>
    </row>
    <row r="33">
      <c r="A33" s="4" t="inlineStr">
        <is>
          <t>Sale of stock, number of shares issued in transaction</t>
        </is>
      </c>
      <c r="K33" s="6" t="n">
        <v>12500000</v>
      </c>
    </row>
    <row r="34">
      <c r="A34" s="4" t="inlineStr">
        <is>
          <t>Sale of stock, price per share</t>
        </is>
      </c>
      <c r="J34" s="5" t="n">
        <v>10</v>
      </c>
      <c r="K34" s="5" t="n">
        <v>10</v>
      </c>
    </row>
    <row r="35">
      <c r="A35" s="4" t="inlineStr">
        <is>
          <t>Threshold amount for calculating cash shortfall</t>
        </is>
      </c>
      <c r="J35" s="5" t="n">
        <v>1310000000</v>
      </c>
      <c r="K35" s="5" t="n">
        <v>1310000000</v>
      </c>
    </row>
    <row r="36">
      <c r="A36" s="4" t="inlineStr">
        <is>
          <t>GSAM [Member]</t>
        </is>
      </c>
    </row>
    <row r="37">
      <c r="A37" s="3" t="inlineStr">
        <is>
          <t>Related Party Transaction [Line Items]</t>
        </is>
      </c>
    </row>
    <row r="38">
      <c r="A38" s="4" t="inlineStr">
        <is>
          <t>Founder Shares are subject to forfeiture</t>
        </is>
      </c>
      <c r="C38" s="6" t="n">
        <v>2625000</v>
      </c>
      <c r="I38" s="6" t="n">
        <v>1375000</v>
      </c>
      <c r="K38" s="6" t="n">
        <v>2625000</v>
      </c>
    </row>
    <row r="39">
      <c r="A39" s="4" t="inlineStr">
        <is>
          <t>GSAM [Member] | Senior Notes [Member]</t>
        </is>
      </c>
    </row>
    <row r="40">
      <c r="A40" s="3" t="inlineStr">
        <is>
          <t>Related Party Transaction [Line Items]</t>
        </is>
      </c>
    </row>
    <row r="41">
      <c r="A41" s="4" t="inlineStr">
        <is>
          <t>Sponsor Note, face amount</t>
        </is>
      </c>
      <c r="H41" s="5" t="n">
        <v>300000</v>
      </c>
    </row>
    <row r="42">
      <c r="A42" s="4" t="inlineStr">
        <is>
          <t>Proceeds from promissory note</t>
        </is>
      </c>
      <c r="G42" s="5" t="n">
        <v>300000</v>
      </c>
    </row>
    <row r="43">
      <c r="A43" s="4" t="inlineStr">
        <is>
          <t>GSAM [Member] | Common Class B [Member]</t>
        </is>
      </c>
    </row>
    <row r="44">
      <c r="A44" s="3" t="inlineStr">
        <is>
          <t>Related Party Transaction [Line Items]</t>
        </is>
      </c>
    </row>
    <row r="45">
      <c r="A45" s="4" t="inlineStr">
        <is>
          <t>Number of shares issued to director on appointment</t>
        </is>
      </c>
      <c r="I45" s="6" t="n">
        <v>575</v>
      </c>
    </row>
    <row r="46">
      <c r="A46" s="4" t="inlineStr">
        <is>
          <t>Stock issued during period, value, new issues</t>
        </is>
      </c>
      <c r="I46" s="5" t="n">
        <v>5000</v>
      </c>
    </row>
    <row r="47">
      <c r="A47" s="4" t="inlineStr">
        <is>
          <t>Stock split ratio</t>
        </is>
      </c>
      <c r="I47" s="4" t="inlineStr">
        <is>
          <t>1:5000</t>
        </is>
      </c>
    </row>
    <row r="48">
      <c r="A48" s="4" t="inlineStr">
        <is>
          <t>Stock issued during period, Stock split</t>
        </is>
      </c>
      <c r="C48" s="6" t="n">
        <v>20125000</v>
      </c>
      <c r="F48" s="6" t="n">
        <v>20125000</v>
      </c>
      <c r="H48" s="6" t="n">
        <v>2875000</v>
      </c>
      <c r="K48" s="6" t="n">
        <v>20125000</v>
      </c>
    </row>
    <row r="49">
      <c r="A49" s="4" t="inlineStr">
        <is>
          <t>Percentage of founder shares</t>
        </is>
      </c>
      <c r="C49" s="4" t="inlineStr">
        <is>
          <t>20.00%</t>
        </is>
      </c>
      <c r="I49" s="4" t="inlineStr">
        <is>
          <t>20.00%</t>
        </is>
      </c>
      <c r="K49" s="4" t="inlineStr">
        <is>
          <t>20.00%</t>
        </is>
      </c>
    </row>
    <row r="50">
      <c r="A50" s="4" t="inlineStr">
        <is>
          <t>Sale of stock, number of shares issued in transaction</t>
        </is>
      </c>
      <c r="I50" s="6" t="n">
        <v>1325000</v>
      </c>
    </row>
    <row r="51">
      <c r="A51" s="4" t="inlineStr">
        <is>
          <t>GS DC Sponsor I LLC [Member]</t>
        </is>
      </c>
    </row>
    <row r="52">
      <c r="A52" s="3" t="inlineStr">
        <is>
          <t>Related Party Transaction [Line Items]</t>
        </is>
      </c>
    </row>
    <row r="53">
      <c r="A53" s="4" t="inlineStr">
        <is>
          <t>Number of shares in each unit</t>
        </is>
      </c>
      <c r="K53" s="6" t="n">
        <v>1</v>
      </c>
      <c r="L53" s="6" t="n">
        <v>1</v>
      </c>
    </row>
    <row r="54">
      <c r="A54" s="4" t="inlineStr">
        <is>
          <t>Proceeds from public offering deposited in the trust account</t>
        </is>
      </c>
      <c r="J54" s="5" t="n">
        <v>750000000</v>
      </c>
      <c r="K54" s="5" t="n">
        <v>750000000</v>
      </c>
      <c r="L54" s="5" t="n">
        <v>750000000</v>
      </c>
    </row>
    <row r="55">
      <c r="A55" s="4" t="inlineStr">
        <is>
          <t>GS DC Sponsor I LLC [Member] | Private Placement [Member]</t>
        </is>
      </c>
    </row>
    <row r="56">
      <c r="A56" s="3" t="inlineStr">
        <is>
          <t>Related Party Transaction [Line Items]</t>
        </is>
      </c>
    </row>
    <row r="57">
      <c r="A57" s="4" t="inlineStr">
        <is>
          <t>Stock issued during period, value, new issues</t>
        </is>
      </c>
      <c r="K57" s="5" t="n">
        <v>17000000</v>
      </c>
      <c r="L57" s="5" t="n">
        <v>17000000</v>
      </c>
    </row>
    <row r="58">
      <c r="A58" s="4" t="inlineStr">
        <is>
          <t>Warrants purchased by sponsor</t>
        </is>
      </c>
      <c r="J58" s="6" t="n">
        <v>8500000</v>
      </c>
      <c r="K58" s="6" t="n">
        <v>8500000</v>
      </c>
      <c r="L58" s="6" t="n">
        <v>8500000</v>
      </c>
    </row>
    <row r="59">
      <c r="A59" s="4" t="inlineStr">
        <is>
          <t>Share price</t>
        </is>
      </c>
      <c r="J59" s="5" t="n">
        <v>2</v>
      </c>
      <c r="K59" s="5" t="n">
        <v>2</v>
      </c>
      <c r="L59" s="5" t="n">
        <v>2</v>
      </c>
    </row>
    <row r="60">
      <c r="A60" s="4" t="inlineStr">
        <is>
          <t>Warrant exercise price per share</t>
        </is>
      </c>
      <c r="J60" s="8" t="n">
        <v>11.5</v>
      </c>
      <c r="K60" s="8" t="n">
        <v>11.5</v>
      </c>
      <c r="L60" s="8" t="n">
        <v>11.5</v>
      </c>
    </row>
    <row r="61">
      <c r="A61" s="4" t="inlineStr">
        <is>
          <t>Sponsor [Member]</t>
        </is>
      </c>
    </row>
    <row r="62">
      <c r="A62" s="3" t="inlineStr">
        <is>
          <t>Related Party Transaction [Line Items]</t>
        </is>
      </c>
    </row>
    <row r="63">
      <c r="A63" s="4" t="inlineStr">
        <is>
          <t>Repayment of notes to affiliate</t>
        </is>
      </c>
      <c r="E63" s="5" t="n">
        <v>300000</v>
      </c>
    </row>
    <row r="64">
      <c r="A64" s="4" t="inlineStr">
        <is>
          <t>Administrative Support Agreement [Member]</t>
        </is>
      </c>
    </row>
    <row r="65">
      <c r="A65" s="3" t="inlineStr">
        <is>
          <t>Related Party Transaction [Line Items]</t>
        </is>
      </c>
    </row>
    <row r="66">
      <c r="A66" s="4" t="inlineStr">
        <is>
          <t>Related party transaction expenses</t>
        </is>
      </c>
      <c r="J66" s="5" t="n">
        <v>30000</v>
      </c>
      <c r="K66" s="5" t="n">
        <v>60000</v>
      </c>
      <c r="L66" s="5" t="n">
        <v>60000</v>
      </c>
    </row>
    <row r="67">
      <c r="A67" s="4" t="inlineStr">
        <is>
          <t>Goldman Sachs Asset Management [Member] | Common Class A [Member] | Subscription Agreement [Member]</t>
        </is>
      </c>
    </row>
    <row r="68">
      <c r="A68" s="3" t="inlineStr">
        <is>
          <t>Related Party Transaction [Line Items]</t>
        </is>
      </c>
    </row>
    <row r="69">
      <c r="A69" s="4" t="inlineStr">
        <is>
          <t>Sale of stock, number of shares issued in transaction</t>
        </is>
      </c>
      <c r="K69" s="6" t="n">
        <v>20000000</v>
      </c>
    </row>
    <row r="70">
      <c r="A70" s="4" t="inlineStr">
        <is>
          <t>Sale of stock, consideration received on transaction</t>
        </is>
      </c>
      <c r="K70" s="5" t="n">
        <v>200000000</v>
      </c>
    </row>
    <row r="71">
      <c r="A71" s="4" t="inlineStr">
        <is>
          <t>Affiliate Of The Sponsor [Member]</t>
        </is>
      </c>
    </row>
    <row r="72">
      <c r="A72" s="3" t="inlineStr">
        <is>
          <t>Related Party Transaction [Line Items]</t>
        </is>
      </c>
    </row>
    <row r="73">
      <c r="A73" s="4" t="inlineStr">
        <is>
          <t>Payment of underwriting commission</t>
        </is>
      </c>
      <c r="J73" s="6" t="n">
        <v>11250000</v>
      </c>
    </row>
    <row r="74">
      <c r="A74" s="4" t="inlineStr">
        <is>
          <t>Deferred underwriting discount payable</t>
        </is>
      </c>
      <c r="J74" s="5" t="n">
        <v>19687500</v>
      </c>
      <c r="K74" s="5" t="n">
        <v>1968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tockholders' Equity - Additional Information (Detail) - shares</t>
        </is>
      </c>
      <c r="B1" s="2" t="inlineStr">
        <is>
          <t>6 Months Ended</t>
        </is>
      </c>
      <c r="C1" s="2" t="inlineStr">
        <is>
          <t>12 Months Ended</t>
        </is>
      </c>
    </row>
    <row r="2">
      <c r="B2" s="2" t="inlineStr">
        <is>
          <t>Jun. 30, 2021</t>
        </is>
      </c>
      <c r="C2" s="2" t="inlineStr">
        <is>
          <t>Dec. 31, 2020</t>
        </is>
      </c>
      <c r="D2" s="2" t="inlineStr">
        <is>
          <t>Aug. 13, 2020</t>
        </is>
      </c>
      <c r="E2" s="2" t="inlineStr">
        <is>
          <t>Dec. 31, 2019</t>
        </is>
      </c>
    </row>
    <row r="3">
      <c r="A3" s="3" t="inlineStr">
        <is>
          <t>Equity [Line Items]</t>
        </is>
      </c>
    </row>
    <row r="4">
      <c r="A4" s="4" t="inlineStr">
        <is>
          <t>Preferred stock, shares authorized</t>
        </is>
      </c>
      <c r="B4" s="6" t="n">
        <v>5000000</v>
      </c>
      <c r="C4" s="6" t="n">
        <v>5000000</v>
      </c>
      <c r="E4" s="6" t="n">
        <v>5000000</v>
      </c>
    </row>
    <row r="5">
      <c r="A5" s="4" t="inlineStr">
        <is>
          <t>Preferred stock, shares issued</t>
        </is>
      </c>
      <c r="B5" s="6" t="n">
        <v>0</v>
      </c>
      <c r="C5" s="6" t="n">
        <v>0</v>
      </c>
      <c r="E5" s="6" t="n">
        <v>0</v>
      </c>
    </row>
    <row r="6">
      <c r="A6" s="4" t="inlineStr">
        <is>
          <t>Preferred stock, shares outstanding</t>
        </is>
      </c>
      <c r="B6" s="6" t="n">
        <v>0</v>
      </c>
      <c r="C6" s="6" t="n">
        <v>0</v>
      </c>
      <c r="E6" s="6" t="n">
        <v>0</v>
      </c>
    </row>
    <row r="7">
      <c r="A7" s="4" t="inlineStr">
        <is>
          <t>Common Class A [Member]</t>
        </is>
      </c>
    </row>
    <row r="8">
      <c r="A8" s="3" t="inlineStr">
        <is>
          <t>Equity [Line Items]</t>
        </is>
      </c>
    </row>
    <row r="9">
      <c r="A9" s="4" t="inlineStr">
        <is>
          <t>Common stock, shares authorized</t>
        </is>
      </c>
      <c r="B9" s="6" t="n">
        <v>500000000</v>
      </c>
      <c r="C9" s="6" t="n">
        <v>500000000</v>
      </c>
      <c r="E9" s="6" t="n">
        <v>500000000</v>
      </c>
    </row>
    <row r="10">
      <c r="A10" s="4" t="inlineStr">
        <is>
          <t>Common stock, shares issued</t>
        </is>
      </c>
      <c r="C10" s="6" t="n">
        <v>75000000</v>
      </c>
    </row>
    <row r="11">
      <c r="A11" s="4" t="inlineStr">
        <is>
          <t>Shares subject to possible redemption, classified outside of permanent equity</t>
        </is>
      </c>
      <c r="B11" s="6" t="n">
        <v>75000000</v>
      </c>
      <c r="C11" s="6" t="n">
        <v>75000000</v>
      </c>
    </row>
    <row r="12">
      <c r="A12" s="4" t="inlineStr">
        <is>
          <t>Warrants Issued</t>
        </is>
      </c>
      <c r="B12" s="6" t="n">
        <v>18750000</v>
      </c>
      <c r="C12" s="6" t="n">
        <v>18750000</v>
      </c>
    </row>
    <row r="13">
      <c r="A13" s="4" t="inlineStr">
        <is>
          <t>Common Class A [Member] | Shares Subject To Possible Redemption [Member]</t>
        </is>
      </c>
    </row>
    <row r="14">
      <c r="A14" s="3" t="inlineStr">
        <is>
          <t>Equity [Line Items]</t>
        </is>
      </c>
    </row>
    <row r="15">
      <c r="A15" s="4" t="inlineStr">
        <is>
          <t>Common stock, shares issued</t>
        </is>
      </c>
      <c r="B15" s="6" t="n">
        <v>75000000</v>
      </c>
      <c r="C15" s="6" t="n">
        <v>75000000</v>
      </c>
    </row>
    <row r="16">
      <c r="A16" s="4" t="inlineStr">
        <is>
          <t>Common stock, shares outstanding</t>
        </is>
      </c>
      <c r="B16" s="6" t="n">
        <v>75000000</v>
      </c>
      <c r="C16" s="6" t="n">
        <v>75000000</v>
      </c>
    </row>
    <row r="17">
      <c r="A17" s="4" t="inlineStr">
        <is>
          <t>Common Class B [Member]</t>
        </is>
      </c>
    </row>
    <row r="18">
      <c r="A18" s="3" t="inlineStr">
        <is>
          <t>Equity [Line Items]</t>
        </is>
      </c>
    </row>
    <row r="19">
      <c r="A19" s="4" t="inlineStr">
        <is>
          <t>Common stock, shares authorized</t>
        </is>
      </c>
      <c r="B19" s="6" t="n">
        <v>50000000</v>
      </c>
      <c r="C19" s="6" t="n">
        <v>50000000</v>
      </c>
      <c r="E19" s="6" t="n">
        <v>50000000</v>
      </c>
    </row>
    <row r="20">
      <c r="A20" s="4" t="inlineStr">
        <is>
          <t>Common stock, shares issued</t>
        </is>
      </c>
      <c r="B20" s="6" t="n">
        <v>18750000</v>
      </c>
      <c r="C20" s="6" t="n">
        <v>18750000</v>
      </c>
      <c r="E20" s="6" t="n">
        <v>20125000</v>
      </c>
    </row>
    <row r="21">
      <c r="A21" s="4" t="inlineStr">
        <is>
          <t>Common stock, shares outstanding</t>
        </is>
      </c>
      <c r="B21" s="6" t="n">
        <v>18750000</v>
      </c>
      <c r="C21" s="6" t="n">
        <v>18750000</v>
      </c>
      <c r="D21" s="6" t="n">
        <v>18750000</v>
      </c>
      <c r="E21" s="6" t="n">
        <v>201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aibilities Measured At Fair Value (Detail) - USD ($)</t>
        </is>
      </c>
      <c r="B1" s="2" t="inlineStr">
        <is>
          <t>Jun. 30, 2021</t>
        </is>
      </c>
      <c r="C1" s="2" t="inlineStr">
        <is>
          <t>Dec. 31, 2020</t>
        </is>
      </c>
      <c r="D1" s="2" t="inlineStr">
        <is>
          <t>Dec. 31, 2019</t>
        </is>
      </c>
    </row>
    <row r="2">
      <c r="A2" s="3" t="inlineStr">
        <is>
          <t>Assets:</t>
        </is>
      </c>
    </row>
    <row r="3">
      <c r="A3" s="4" t="inlineStr">
        <is>
          <t>Money market funds held in Trust Account</t>
        </is>
      </c>
      <c r="B3" s="5" t="n">
        <v>750085956</v>
      </c>
      <c r="C3" s="5" t="n">
        <v>750063158</v>
      </c>
      <c r="D3" s="5" t="n">
        <v>0</v>
      </c>
    </row>
    <row r="4">
      <c r="A4" s="3" t="inlineStr">
        <is>
          <t>Liabilities:</t>
        </is>
      </c>
    </row>
    <row r="5">
      <c r="A5" s="4" t="inlineStr">
        <is>
          <t>Warrant Liability – Public Warrants</t>
        </is>
      </c>
      <c r="B5" s="6" t="n">
        <v>41250000</v>
      </c>
      <c r="C5" s="6" t="n">
        <v>48000000</v>
      </c>
    </row>
    <row r="6">
      <c r="A6" s="4" t="inlineStr">
        <is>
          <t>Fair Value, Recurring [Member]</t>
        </is>
      </c>
    </row>
    <row r="7">
      <c r="A7" s="3" t="inlineStr">
        <is>
          <t>Assets:</t>
        </is>
      </c>
    </row>
    <row r="8">
      <c r="A8" s="4" t="inlineStr">
        <is>
          <t>Money market funds held in Trust Account</t>
        </is>
      </c>
      <c r="B8" s="6" t="n">
        <v>750085956</v>
      </c>
      <c r="C8" s="6" t="n">
        <v>750063158</v>
      </c>
    </row>
    <row r="9">
      <c r="A9" s="3" t="inlineStr">
        <is>
          <t>Liabilities:</t>
        </is>
      </c>
    </row>
    <row r="10">
      <c r="A10" s="4" t="inlineStr">
        <is>
          <t>Warrant Liability – Public Warrants</t>
        </is>
      </c>
      <c r="B10" s="6" t="n">
        <v>41250000</v>
      </c>
      <c r="C10" s="6" t="n">
        <v>48000000</v>
      </c>
    </row>
    <row r="11">
      <c r="A11" s="4" t="inlineStr">
        <is>
          <t>Warrant Liability – Private Placement Warrants</t>
        </is>
      </c>
      <c r="B11" s="6" t="n">
        <v>21194049</v>
      </c>
      <c r="C11" s="6" t="n">
        <v>23676615</v>
      </c>
    </row>
    <row r="12">
      <c r="A12" s="4" t="inlineStr">
        <is>
          <t>Fair Value, Recurring [Member] | Quoted Prices in Active Markets (Level 1) [Member]</t>
        </is>
      </c>
    </row>
    <row r="13">
      <c r="A13" s="3" t="inlineStr">
        <is>
          <t>Assets:</t>
        </is>
      </c>
    </row>
    <row r="14">
      <c r="A14" s="4" t="inlineStr">
        <is>
          <t>Money market funds held in Trust Account</t>
        </is>
      </c>
      <c r="B14" s="6" t="n">
        <v>750085956</v>
      </c>
      <c r="C14" s="6" t="n">
        <v>750063158</v>
      </c>
    </row>
    <row r="15">
      <c r="A15" s="3" t="inlineStr">
        <is>
          <t>Liabilities:</t>
        </is>
      </c>
    </row>
    <row r="16">
      <c r="A16" s="4" t="inlineStr">
        <is>
          <t>Warrant Liability – Public Warrants</t>
        </is>
      </c>
      <c r="B16" s="6" t="n">
        <v>41250000</v>
      </c>
      <c r="C16" s="6" t="n">
        <v>48000000</v>
      </c>
    </row>
    <row r="17">
      <c r="A17" s="4" t="inlineStr">
        <is>
          <t>Warrant Liability – Private Placement Warrants</t>
        </is>
      </c>
      <c r="B17" s="6" t="n">
        <v>0</v>
      </c>
      <c r="C17" s="6" t="n">
        <v>0</v>
      </c>
    </row>
    <row r="18">
      <c r="A18" s="4" t="inlineStr">
        <is>
          <t>Fair Value, Recurring [Member] | Significant Other Observable Inputs (Level 2) [Member]</t>
        </is>
      </c>
    </row>
    <row r="19">
      <c r="A19" s="3" t="inlineStr">
        <is>
          <t>Assets:</t>
        </is>
      </c>
    </row>
    <row r="20">
      <c r="A20" s="4" t="inlineStr">
        <is>
          <t>Money market funds held in Trust Account</t>
        </is>
      </c>
      <c r="B20" s="6" t="n">
        <v>0</v>
      </c>
      <c r="C20" s="6" t="n">
        <v>0</v>
      </c>
    </row>
    <row r="21">
      <c r="A21" s="3" t="inlineStr">
        <is>
          <t>Liabilities:</t>
        </is>
      </c>
    </row>
    <row r="22">
      <c r="A22" s="4" t="inlineStr">
        <is>
          <t>Warrant Liability – Public Warrants</t>
        </is>
      </c>
      <c r="B22" s="6" t="n">
        <v>0</v>
      </c>
      <c r="C22" s="6" t="n">
        <v>0</v>
      </c>
    </row>
    <row r="23">
      <c r="A23" s="4" t="inlineStr">
        <is>
          <t>Warrant Liability – Private Placement Warrants</t>
        </is>
      </c>
      <c r="B23" s="6" t="n">
        <v>0</v>
      </c>
      <c r="C23" s="6" t="n">
        <v>0</v>
      </c>
    </row>
    <row r="24">
      <c r="A24" s="4" t="inlineStr">
        <is>
          <t>Fair Value, Recurring [Member] | Significant Other Unobservable Inputs (Level 3) [Member]</t>
        </is>
      </c>
    </row>
    <row r="25">
      <c r="A25" s="3" t="inlineStr">
        <is>
          <t>Assets:</t>
        </is>
      </c>
    </row>
    <row r="26">
      <c r="A26" s="4" t="inlineStr">
        <is>
          <t>Money market funds held in Trust Account</t>
        </is>
      </c>
      <c r="B26" s="6" t="n">
        <v>0</v>
      </c>
      <c r="C26" s="6" t="n">
        <v>0</v>
      </c>
    </row>
    <row r="27">
      <c r="A27" s="3" t="inlineStr">
        <is>
          <t>Liabilities:</t>
        </is>
      </c>
    </row>
    <row r="28">
      <c r="A28" s="4" t="inlineStr">
        <is>
          <t>Warrant Liability – Public Warrants</t>
        </is>
      </c>
      <c r="B28" s="6" t="n">
        <v>0</v>
      </c>
      <c r="C28" s="6" t="n">
        <v>0</v>
      </c>
    </row>
    <row r="29">
      <c r="A29" s="4" t="inlineStr">
        <is>
          <t>Warrant Liability – Private Placement Warrants</t>
        </is>
      </c>
      <c r="B29" s="5" t="n">
        <v>21194049</v>
      </c>
      <c r="C29" s="5" t="n">
        <v>236766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Unaudited Condensed Balance Sheets (Parenthetical) - $ / shares</t>
        </is>
      </c>
      <c r="B1" s="2" t="inlineStr">
        <is>
          <t>Jun. 30, 2021</t>
        </is>
      </c>
      <c r="C1" s="2" t="inlineStr">
        <is>
          <t>Dec. 31, 2020</t>
        </is>
      </c>
      <c r="D1" s="2" t="inlineStr">
        <is>
          <t>Dec. 31, 2019</t>
        </is>
      </c>
    </row>
    <row r="2">
      <c r="A2" s="4" t="inlineStr">
        <is>
          <t>Preferred stock, par valu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row>
    <row r="7">
      <c r="A7" s="4" t="inlineStr">
        <is>
          <t>Class A common stock subject to possible redemption</t>
        </is>
      </c>
      <c r="B7" s="6" t="n">
        <v>75000000</v>
      </c>
      <c r="C7" s="6" t="n">
        <v>75000000</v>
      </c>
      <c r="D7" s="6" t="n">
        <v>0</v>
      </c>
    </row>
    <row r="8">
      <c r="A8" s="4" t="inlineStr">
        <is>
          <t>Common stock, par value</t>
        </is>
      </c>
      <c r="B8" s="7" t="n">
        <v>0.0001</v>
      </c>
      <c r="C8" s="7" t="n">
        <v>0.0001</v>
      </c>
      <c r="D8" s="7" t="n">
        <v>0.0001</v>
      </c>
    </row>
    <row r="9">
      <c r="A9" s="4" t="inlineStr">
        <is>
          <t>Common stock, shares authorized</t>
        </is>
      </c>
      <c r="B9" s="6" t="n">
        <v>500000000</v>
      </c>
      <c r="C9" s="6" t="n">
        <v>500000000</v>
      </c>
      <c r="D9" s="6" t="n">
        <v>500000000</v>
      </c>
    </row>
    <row r="10">
      <c r="A10" s="4" t="inlineStr">
        <is>
          <t>Common stock, shares issued</t>
        </is>
      </c>
      <c r="C10" s="6" t="n">
        <v>75000000</v>
      </c>
    </row>
    <row r="11">
      <c r="A11" s="4" t="inlineStr">
        <is>
          <t>Common Class B [Member]</t>
        </is>
      </c>
    </row>
    <row r="12">
      <c r="A12" s="4" t="inlineStr">
        <is>
          <t>Common stock, par value</t>
        </is>
      </c>
      <c r="B12" s="7" t="n">
        <v>0.0001</v>
      </c>
      <c r="C12" s="7" t="n">
        <v>0.0001</v>
      </c>
      <c r="D12" s="7" t="n">
        <v>0.0001</v>
      </c>
    </row>
    <row r="13">
      <c r="A13" s="4" t="inlineStr">
        <is>
          <t>Common stock, shares authorized</t>
        </is>
      </c>
      <c r="B13" s="6" t="n">
        <v>50000000</v>
      </c>
      <c r="C13" s="6" t="n">
        <v>50000000</v>
      </c>
      <c r="D13" s="6" t="n">
        <v>50000000</v>
      </c>
    </row>
    <row r="14">
      <c r="A14" s="4" t="inlineStr">
        <is>
          <t>Common stock, shares issued</t>
        </is>
      </c>
      <c r="B14" s="6" t="n">
        <v>18750000</v>
      </c>
      <c r="C14" s="6" t="n">
        <v>18750000</v>
      </c>
      <c r="D14" s="6" t="n">
        <v>20125000</v>
      </c>
    </row>
    <row r="15">
      <c r="A15" s="4" t="inlineStr">
        <is>
          <t>Common stock, shares outstanding</t>
        </is>
      </c>
      <c r="B15" s="6" t="n">
        <v>18750000</v>
      </c>
      <c r="C15" s="6" t="n">
        <v>18750000</v>
      </c>
      <c r="D15" s="6" t="n">
        <v>20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Fair Value Measurements - Summary Of Quantitative Information Regarding Fair Value Measurements (Detail) - Fair Value, Inputs, Level 3 [Member] - $ / shares</t>
        </is>
      </c>
      <c r="B1" s="2" t="inlineStr">
        <is>
          <t>Jul. 02, 2020</t>
        </is>
      </c>
      <c r="C1" s="2" t="inlineStr">
        <is>
          <t>Jun. 30, 2021</t>
        </is>
      </c>
      <c r="D1" s="2" t="inlineStr">
        <is>
          <t>Dec. 31, 2020</t>
        </is>
      </c>
    </row>
    <row r="2">
      <c r="A2" s="4" t="inlineStr">
        <is>
          <t>Measurement Input, Share Price [Member]</t>
        </is>
      </c>
    </row>
    <row r="3">
      <c r="A3" s="3" t="inlineStr">
        <is>
          <t>Fair Value, Liabilities Measured on Recurring Basis, Unobservable Input Reconciliation [Line Items]</t>
        </is>
      </c>
    </row>
    <row r="4">
      <c r="A4" s="4" t="inlineStr">
        <is>
          <t>Stock price</t>
        </is>
      </c>
      <c r="C4" s="8" t="n">
        <v>10.4</v>
      </c>
      <c r="D4" s="8" t="n">
        <v>10.9</v>
      </c>
    </row>
    <row r="5">
      <c r="A5" s="4" t="inlineStr">
        <is>
          <t>Measurement Input, Share Price [Member] | Public Warrants [Member]</t>
        </is>
      </c>
    </row>
    <row r="6">
      <c r="A6" s="3" t="inlineStr">
        <is>
          <t>Fair Value, Liabilities Measured on Recurring Basis, Unobservable Input Reconciliation [Line Items]</t>
        </is>
      </c>
    </row>
    <row r="7">
      <c r="A7" s="4" t="inlineStr">
        <is>
          <t>Stock price</t>
        </is>
      </c>
      <c r="B7" s="8" t="n">
        <v>10.54</v>
      </c>
    </row>
    <row r="8">
      <c r="A8" s="4" t="inlineStr">
        <is>
          <t>Strike Price</t>
        </is>
      </c>
      <c r="B8" s="9" t="n">
        <v>11.5</v>
      </c>
    </row>
    <row r="9">
      <c r="A9" s="4" t="inlineStr">
        <is>
          <t>Measurement Input, Share Price [Member] | Private Warrants [Member]</t>
        </is>
      </c>
    </row>
    <row r="10">
      <c r="A10" s="3" t="inlineStr">
        <is>
          <t>Fair Value, Liabilities Measured on Recurring Basis, Unobservable Input Reconciliation [Line Items]</t>
        </is>
      </c>
    </row>
    <row r="11">
      <c r="A11" s="4" t="inlineStr">
        <is>
          <t>Stock price</t>
        </is>
      </c>
      <c r="B11" s="9" t="n">
        <v>10.54</v>
      </c>
      <c r="D11" s="9" t="n">
        <v>10.9</v>
      </c>
    </row>
    <row r="12">
      <c r="A12" s="4" t="inlineStr">
        <is>
          <t>Strike Price</t>
        </is>
      </c>
      <c r="B12" s="8" t="n">
        <v>11.5</v>
      </c>
      <c r="D12" s="9" t="n">
        <v>11.5</v>
      </c>
    </row>
    <row r="13">
      <c r="A13" s="4" t="inlineStr">
        <is>
          <t>Measurement Input, Exercise Price [Member]</t>
        </is>
      </c>
    </row>
    <row r="14">
      <c r="A14" s="3" t="inlineStr">
        <is>
          <t>Fair Value, Liabilities Measured on Recurring Basis, Unobservable Input Reconciliation [Line Items]</t>
        </is>
      </c>
    </row>
    <row r="15">
      <c r="A15" s="4" t="inlineStr">
        <is>
          <t>Strike Price</t>
        </is>
      </c>
      <c r="C15" s="8" t="n">
        <v>11.5</v>
      </c>
      <c r="D15" s="8" t="n">
        <v>11.5</v>
      </c>
    </row>
    <row r="16">
      <c r="A16" s="4" t="inlineStr">
        <is>
          <t>Measurement Input, Expected Term [Member]</t>
        </is>
      </c>
    </row>
    <row r="17">
      <c r="A17" s="3" t="inlineStr">
        <is>
          <t>Fair Value, Liabilities Measured on Recurring Basis, Unobservable Input Reconciliation [Line Items]</t>
        </is>
      </c>
    </row>
    <row r="18">
      <c r="A18" s="4" t="inlineStr">
        <is>
          <t>Term (in years)</t>
        </is>
      </c>
      <c r="C18" s="4" t="inlineStr">
        <is>
          <t>5 years 6 months</t>
        </is>
      </c>
      <c r="D18" s="4" t="inlineStr">
        <is>
          <t>5 years 9 months</t>
        </is>
      </c>
    </row>
    <row r="19">
      <c r="A19" s="4" t="inlineStr">
        <is>
          <t>Measurement Input, Expected Term [Member] | Public Warrants [Member]</t>
        </is>
      </c>
    </row>
    <row r="20">
      <c r="A20" s="3" t="inlineStr">
        <is>
          <t>Fair Value, Liabilities Measured on Recurring Basis, Unobservable Input Reconciliation [Line Items]</t>
        </is>
      </c>
    </row>
    <row r="21">
      <c r="A21" s="4" t="inlineStr">
        <is>
          <t>Term (in years)</t>
        </is>
      </c>
      <c r="B21" s="4" t="inlineStr">
        <is>
          <t>6 years</t>
        </is>
      </c>
    </row>
    <row r="22">
      <c r="A22" s="4" t="inlineStr">
        <is>
          <t>Measurement Input, Expected Term [Member] | Private Warrants [Member]</t>
        </is>
      </c>
    </row>
    <row r="23">
      <c r="A23" s="3" t="inlineStr">
        <is>
          <t>Fair Value, Liabilities Measured on Recurring Basis, Unobservable Input Reconciliation [Line Items]</t>
        </is>
      </c>
    </row>
    <row r="24">
      <c r="A24" s="4" t="inlineStr">
        <is>
          <t>Term (in years)</t>
        </is>
      </c>
      <c r="B24" s="4" t="inlineStr">
        <is>
          <t>6 years</t>
        </is>
      </c>
      <c r="D24" s="4" t="inlineStr">
        <is>
          <t>5 years 9 months</t>
        </is>
      </c>
    </row>
    <row r="25">
      <c r="A25" s="4" t="inlineStr">
        <is>
          <t>Measurement Input, Price Volatility [Member]</t>
        </is>
      </c>
    </row>
    <row r="26">
      <c r="A26" s="3" t="inlineStr">
        <is>
          <t>Fair Value, Liabilities Measured on Recurring Basis, Unobservable Input Reconciliation [Line Items]</t>
        </is>
      </c>
    </row>
    <row r="27">
      <c r="A27" s="4" t="inlineStr">
        <is>
          <t>Volatility</t>
        </is>
      </c>
      <c r="C27" s="4" t="inlineStr">
        <is>
          <t>28.00%</t>
        </is>
      </c>
      <c r="D27" s="4" t="inlineStr">
        <is>
          <t>28.30%</t>
        </is>
      </c>
    </row>
    <row r="28">
      <c r="A28" s="4" t="inlineStr">
        <is>
          <t>Measurement Input, Price Volatility [Member] | Private Warrants [Member]</t>
        </is>
      </c>
    </row>
    <row r="29">
      <c r="A29" s="3" t="inlineStr">
        <is>
          <t>Fair Value, Liabilities Measured on Recurring Basis, Unobservable Input Reconciliation [Line Items]</t>
        </is>
      </c>
    </row>
    <row r="30">
      <c r="A30" s="4" t="inlineStr">
        <is>
          <t>Volatility</t>
        </is>
      </c>
      <c r="D30" s="4" t="inlineStr">
        <is>
          <t>28.30%</t>
        </is>
      </c>
    </row>
    <row r="31">
      <c r="A31" s="4" t="inlineStr">
        <is>
          <t>Measurement Input, Price Volatility [Member] | Maximum [Member] | Public Warrants [Member]</t>
        </is>
      </c>
    </row>
    <row r="32">
      <c r="A32" s="3" t="inlineStr">
        <is>
          <t>Fair Value, Liabilities Measured on Recurring Basis, Unobservable Input Reconciliation [Line Items]</t>
        </is>
      </c>
    </row>
    <row r="33">
      <c r="A33" s="4" t="inlineStr">
        <is>
          <t>Volatility</t>
        </is>
      </c>
      <c r="B33" s="4" t="inlineStr">
        <is>
          <t>20.00%</t>
        </is>
      </c>
    </row>
    <row r="34">
      <c r="A34" s="4" t="inlineStr">
        <is>
          <t>Measurement Input, Price Volatility [Member] | Maximum [Member] | Private Warrants [Member]</t>
        </is>
      </c>
    </row>
    <row r="35">
      <c r="A35" s="3" t="inlineStr">
        <is>
          <t>Fair Value, Liabilities Measured on Recurring Basis, Unobservable Input Reconciliation [Line Items]</t>
        </is>
      </c>
    </row>
    <row r="36">
      <c r="A36" s="4" t="inlineStr">
        <is>
          <t>Volatility</t>
        </is>
      </c>
      <c r="B36" s="4" t="inlineStr">
        <is>
          <t>18.00%</t>
        </is>
      </c>
    </row>
    <row r="37">
      <c r="A37" s="4" t="inlineStr">
        <is>
          <t>Measurement Input, Price Volatility [Member] | Minimum [Member] | Public Warrants [Member]</t>
        </is>
      </c>
    </row>
    <row r="38">
      <c r="A38" s="3" t="inlineStr">
        <is>
          <t>Fair Value, Liabilities Measured on Recurring Basis, Unobservable Input Reconciliation [Line Items]</t>
        </is>
      </c>
    </row>
    <row r="39">
      <c r="A39" s="4" t="inlineStr">
        <is>
          <t>Volatility</t>
        </is>
      </c>
      <c r="B39" s="4" t="inlineStr">
        <is>
          <t>10.00%</t>
        </is>
      </c>
    </row>
    <row r="40">
      <c r="A40" s="4" t="inlineStr">
        <is>
          <t>Measurement Input, Price Volatility [Member] | Minimum [Member] | Private Warrants [Member]</t>
        </is>
      </c>
    </row>
    <row r="41">
      <c r="A41" s="3" t="inlineStr">
        <is>
          <t>Fair Value, Liabilities Measured on Recurring Basis, Unobservable Input Reconciliation [Line Items]</t>
        </is>
      </c>
    </row>
    <row r="42">
      <c r="A42" s="4" t="inlineStr">
        <is>
          <t>Volatility</t>
        </is>
      </c>
      <c r="B42" s="4" t="inlineStr">
        <is>
          <t>10.00%</t>
        </is>
      </c>
    </row>
    <row r="43">
      <c r="A43" s="4" t="inlineStr">
        <is>
          <t>Measurement Input, Risk Free Interest Rate [Member]</t>
        </is>
      </c>
    </row>
    <row r="44">
      <c r="A44" s="3" t="inlineStr">
        <is>
          <t>Fair Value, Liabilities Measured on Recurring Basis, Unobservable Input Reconciliation [Line Items]</t>
        </is>
      </c>
    </row>
    <row r="45">
      <c r="A45" s="4" t="inlineStr">
        <is>
          <t>Risk-free interest rate</t>
        </is>
      </c>
      <c r="C45" s="4" t="inlineStr">
        <is>
          <t>0.96%</t>
        </is>
      </c>
      <c r="D45" s="4" t="inlineStr">
        <is>
          <t>0.47%</t>
        </is>
      </c>
    </row>
    <row r="46">
      <c r="A46" s="4" t="inlineStr">
        <is>
          <t>Measurement Input, Risk Free Interest Rate [Member] | Public Warrants [Member]</t>
        </is>
      </c>
    </row>
    <row r="47">
      <c r="A47" s="3" t="inlineStr">
        <is>
          <t>Fair Value, Liabilities Measured on Recurring Basis, Unobservable Input Reconciliation [Line Items]</t>
        </is>
      </c>
    </row>
    <row r="48">
      <c r="A48" s="4" t="inlineStr">
        <is>
          <t>Risk-free interest rate</t>
        </is>
      </c>
      <c r="B48" s="4" t="inlineStr">
        <is>
          <t>0.40%</t>
        </is>
      </c>
    </row>
    <row r="49">
      <c r="A49" s="4" t="inlineStr">
        <is>
          <t>Measurement Input, Risk Free Interest Rate [Member] | Private Warrants [Member]</t>
        </is>
      </c>
    </row>
    <row r="50">
      <c r="A50" s="3" t="inlineStr">
        <is>
          <t>Fair Value, Liabilities Measured on Recurring Basis, Unobservable Input Reconciliation [Line Items]</t>
        </is>
      </c>
    </row>
    <row r="51">
      <c r="A51" s="4" t="inlineStr">
        <is>
          <t>Risk-free interest rate</t>
        </is>
      </c>
      <c r="B51" s="4" t="inlineStr">
        <is>
          <t>0.40%</t>
        </is>
      </c>
      <c r="D51" s="4" t="inlineStr">
        <is>
          <t>0.47%</t>
        </is>
      </c>
    </row>
    <row r="52">
      <c r="A52" s="4" t="inlineStr">
        <is>
          <t>Measurement Input, Expected Dividend Rate [Member]</t>
        </is>
      </c>
    </row>
    <row r="53">
      <c r="A53" s="3" t="inlineStr">
        <is>
          <t>Fair Value, Liabilities Measured on Recurring Basis, Unobservable Input Reconciliation [Line Items]</t>
        </is>
      </c>
    </row>
    <row r="54">
      <c r="A54" s="4" t="inlineStr">
        <is>
          <t>Dividend yield</t>
        </is>
      </c>
      <c r="C54" s="4" t="inlineStr">
        <is>
          <t>0.00%</t>
        </is>
      </c>
      <c r="D54" s="4" t="inlineStr">
        <is>
          <t>0.00%</t>
        </is>
      </c>
    </row>
    <row r="55">
      <c r="A55" s="4" t="inlineStr">
        <is>
          <t>Measurement Input, Expected Dividend Rate [Member] | Public Warrants [Member]</t>
        </is>
      </c>
    </row>
    <row r="56">
      <c r="A56" s="3" t="inlineStr">
        <is>
          <t>Fair Value, Liabilities Measured on Recurring Basis, Unobservable Input Reconciliation [Line Items]</t>
        </is>
      </c>
    </row>
    <row r="57">
      <c r="A57" s="4" t="inlineStr">
        <is>
          <t>Dividend yield</t>
        </is>
      </c>
      <c r="B57" s="4" t="inlineStr">
        <is>
          <t>0.00%</t>
        </is>
      </c>
    </row>
    <row r="58">
      <c r="A58" s="4" t="inlineStr">
        <is>
          <t>Measurement Input, Expected Dividend Rate [Member] | Private Warrants [Member]</t>
        </is>
      </c>
    </row>
    <row r="59">
      <c r="A59" s="3" t="inlineStr">
        <is>
          <t>Fair Value, Liabilities Measured on Recurring Basis, Unobservable Input Reconciliation [Line Items]</t>
        </is>
      </c>
    </row>
    <row r="60">
      <c r="A60" s="4" t="inlineStr">
        <is>
          <t>Dividend yield</t>
        </is>
      </c>
      <c r="B60" s="4" t="inlineStr">
        <is>
          <t>0.00%</t>
        </is>
      </c>
      <c r="D60" s="4" t="inlineStr">
        <is>
          <t>0.00%</t>
        </is>
      </c>
    </row>
    <row r="61">
      <c r="A61" s="4" t="inlineStr">
        <is>
          <t>Measurement Input Expected Fair Value Of Warrants [Member]</t>
        </is>
      </c>
    </row>
    <row r="62">
      <c r="A62" s="3" t="inlineStr">
        <is>
          <t>Fair Value, Liabilities Measured on Recurring Basis, Unobservable Input Reconciliation [Line Items]</t>
        </is>
      </c>
    </row>
    <row r="63">
      <c r="A63" s="4" t="inlineStr">
        <is>
          <t>Fair value</t>
        </is>
      </c>
      <c r="C63" s="8" t="n">
        <v>2.49</v>
      </c>
      <c r="D63" s="8" t="n">
        <v>2.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Fair Value Measurements - Summary Of Reconciliation Of Warrant Liabilities Measured At Fair Value (Detail) - USD ($)</t>
        </is>
      </c>
      <c r="B1" s="2" t="inlineStr">
        <is>
          <t>3 Months Ended</t>
        </is>
      </c>
      <c r="D1" s="2" t="inlineStr">
        <is>
          <t>6 Months Ended</t>
        </is>
      </c>
      <c r="G1" s="2" t="inlineStr">
        <is>
          <t>7 Months Ended</t>
        </is>
      </c>
      <c r="H1" s="2" t="inlineStr">
        <is>
          <t>9 Months Ended</t>
        </is>
      </c>
      <c r="I1" s="2" t="inlineStr">
        <is>
          <t>12 Months Ended</t>
        </is>
      </c>
    </row>
    <row r="2">
      <c r="B2" s="2" t="inlineStr">
        <is>
          <t>Jun. 30, 2021</t>
        </is>
      </c>
      <c r="C2" s="2" t="inlineStr">
        <is>
          <t>Jun. 30, 2020</t>
        </is>
      </c>
      <c r="D2" s="2" t="inlineStr">
        <is>
          <t>Jun. 30, 2021</t>
        </is>
      </c>
      <c r="E2" s="2" t="inlineStr">
        <is>
          <t>Dec. 31, 2020</t>
        </is>
      </c>
      <c r="F2" s="2" t="inlineStr">
        <is>
          <t>Jun. 30, 2020</t>
        </is>
      </c>
      <c r="G2" s="2" t="inlineStr">
        <is>
          <t>Dec. 31, 2018</t>
        </is>
      </c>
      <c r="H2" s="2" t="inlineStr">
        <is>
          <t>Sep. 30, 2020</t>
        </is>
      </c>
      <c r="I2" s="2" t="inlineStr">
        <is>
          <t>Dec. 31, 2020</t>
        </is>
      </c>
      <c r="J2" s="2" t="inlineStr">
        <is>
          <t>Dec. 31, 2019</t>
        </is>
      </c>
      <c r="K2" s="2" t="inlineStr">
        <is>
          <t>Dec. 31, 2018</t>
        </is>
      </c>
    </row>
    <row r="3">
      <c r="A3" s="3" t="inlineStr">
        <is>
          <t>Fair Value, Liabilities Measured on Recurring Basis, Unobservable Input Reconciliation [Line Items]</t>
        </is>
      </c>
    </row>
    <row r="4">
      <c r="A4" s="4" t="inlineStr">
        <is>
          <t>Value of warrant liability measured with Level 3 inputs at December 31, 2020</t>
        </is>
      </c>
      <c r="D4" s="5" t="n">
        <v>23676615</v>
      </c>
    </row>
    <row r="5">
      <c r="A5" s="4" t="inlineStr">
        <is>
          <t>Change in fair value of warrant liability measured with Level 3 inputs</t>
        </is>
      </c>
      <c r="B5" s="5" t="n">
        <v>968221</v>
      </c>
      <c r="C5" s="5" t="n">
        <v>0</v>
      </c>
      <c r="D5" s="6" t="n">
        <v>-9232566</v>
      </c>
      <c r="F5" s="5" t="n">
        <v>0</v>
      </c>
      <c r="G5" s="5" t="n">
        <v>0</v>
      </c>
      <c r="H5" s="5" t="n">
        <v>30806877</v>
      </c>
      <c r="I5" s="5" t="n">
        <v>43139251</v>
      </c>
      <c r="J5" s="5" t="n">
        <v>0</v>
      </c>
      <c r="K5" s="5" t="n">
        <v>0</v>
      </c>
    </row>
    <row r="6">
      <c r="A6" s="4" t="inlineStr">
        <is>
          <t>Transfer in/out</t>
        </is>
      </c>
      <c r="I6" s="6" t="n">
        <v>19587038</v>
      </c>
    </row>
    <row r="7">
      <c r="A7" s="4" t="inlineStr">
        <is>
          <t>Value of warrant liability measured with Level 3 inputs at March 31, 2021</t>
        </is>
      </c>
      <c r="B7" s="6" t="n">
        <v>21194049</v>
      </c>
      <c r="D7" s="6" t="n">
        <v>21194049</v>
      </c>
      <c r="E7" s="5" t="n">
        <v>23676615</v>
      </c>
      <c r="I7" s="6" t="n">
        <v>23676615</v>
      </c>
    </row>
    <row r="8">
      <c r="A8" s="4" t="inlineStr">
        <is>
          <t>Fair Value, Inputs, Level 3 [Member]</t>
        </is>
      </c>
    </row>
    <row r="9">
      <c r="A9" s="3" t="inlineStr">
        <is>
          <t>Fair Value, Liabilities Measured on Recurring Basis, Unobservable Input Reconciliation [Line Items]</t>
        </is>
      </c>
    </row>
    <row r="10">
      <c r="A10" s="4" t="inlineStr">
        <is>
          <t>Issuance of Public and Private Warrants with Level 3 measurements</t>
        </is>
      </c>
      <c r="E10" s="6" t="n">
        <v>28537364</v>
      </c>
    </row>
    <row r="11">
      <c r="A11" s="4" t="inlineStr">
        <is>
          <t>Value of warrant liability measured with Level 3 inputs at December 31, 2020</t>
        </is>
      </c>
      <c r="D11" s="6" t="n">
        <v>23676615</v>
      </c>
    </row>
    <row r="12">
      <c r="A12" s="4" t="inlineStr">
        <is>
          <t>Change in fair value of warrant liability measured with Level 3 inputs</t>
        </is>
      </c>
      <c r="D12" s="6" t="n">
        <v>-2482566</v>
      </c>
      <c r="E12" s="6" t="n">
        <v>14726289</v>
      </c>
    </row>
    <row r="13">
      <c r="A13" s="4" t="inlineStr">
        <is>
          <t>Transfer in/out</t>
        </is>
      </c>
      <c r="D13" s="6" t="n">
        <v>0</v>
      </c>
      <c r="E13" s="6" t="n">
        <v>-19587038</v>
      </c>
    </row>
    <row r="14">
      <c r="A14" s="4" t="inlineStr">
        <is>
          <t>Value of warrant liability measured with Level 3 inputs at March 31, 2021</t>
        </is>
      </c>
      <c r="B14" s="5" t="n">
        <v>21194049</v>
      </c>
      <c r="D14" s="5" t="n">
        <v>21194049</v>
      </c>
      <c r="E14" s="5" t="n">
        <v>23676615</v>
      </c>
      <c r="I14" s="5" t="n">
        <v>23676615</v>
      </c>
    </row>
  </sheetData>
  <mergeCells count="4">
    <mergeCell ref="A1:A2"/>
    <mergeCell ref="B1:C1"/>
    <mergeCell ref="D1:F1"/>
    <mergeCell ref="I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Fair Value Measurements - Additional Information (Detail) - USD ($)</t>
        </is>
      </c>
      <c r="B1" s="2" t="inlineStr">
        <is>
          <t>3 Months Ended</t>
        </is>
      </c>
      <c r="D1" s="2" t="inlineStr">
        <is>
          <t>6 Months Ended</t>
        </is>
      </c>
      <c r="F1" s="2" t="inlineStr">
        <is>
          <t>7 Months Ended</t>
        </is>
      </c>
      <c r="G1" s="2" t="inlineStr">
        <is>
          <t>9 Months Ended</t>
        </is>
      </c>
      <c r="H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Sep. 30, 2020</t>
        </is>
      </c>
      <c r="H2" s="2" t="inlineStr">
        <is>
          <t>Dec. 31, 2020</t>
        </is>
      </c>
      <c r="I2" s="2" t="inlineStr">
        <is>
          <t>Dec. 31, 2019</t>
        </is>
      </c>
      <c r="J2" s="2" t="inlineStr">
        <is>
          <t>Dec. 31, 2018</t>
        </is>
      </c>
    </row>
    <row r="3">
      <c r="A3" s="3" t="inlineStr">
        <is>
          <t>Fair Value Disclosures [Abstract]</t>
        </is>
      </c>
    </row>
    <row r="4">
      <c r="A4" s="4" t="inlineStr">
        <is>
          <t>Decrease in fair value of warrant liabilities</t>
        </is>
      </c>
      <c r="B4" s="5" t="n">
        <v>968221</v>
      </c>
      <c r="C4" s="5" t="n">
        <v>0</v>
      </c>
      <c r="D4" s="5" t="n">
        <v>-9232566</v>
      </c>
      <c r="E4" s="5" t="n">
        <v>0</v>
      </c>
      <c r="F4" s="5" t="n">
        <v>0</v>
      </c>
      <c r="G4" s="5" t="n">
        <v>30806877</v>
      </c>
      <c r="H4" s="5" t="n">
        <v>43139251</v>
      </c>
      <c r="I4" s="5" t="n">
        <v>0</v>
      </c>
      <c r="J4" s="5" t="n">
        <v>0</v>
      </c>
    </row>
    <row r="5">
      <c r="A5" s="4" t="inlineStr">
        <is>
          <t>Increase in fair value of warrant liabilities</t>
        </is>
      </c>
      <c r="H5" s="5" t="n">
        <v>43100000</v>
      </c>
    </row>
  </sheetData>
  <mergeCells count="4">
    <mergeCell ref="A1:A2"/>
    <mergeCell ref="B1:C1"/>
    <mergeCell ref="D1:E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 - USD ($)</t>
        </is>
      </c>
      <c r="B1" s="2" t="inlineStr">
        <is>
          <t>Aug. 12, 2021</t>
        </is>
      </c>
      <c r="C1" s="2" t="inlineStr">
        <is>
          <t>Mar. 12, 2021</t>
        </is>
      </c>
      <c r="D1" s="2" t="inlineStr">
        <is>
          <t>Nov. 12, 2020</t>
        </is>
      </c>
    </row>
    <row r="2">
      <c r="A2" s="3" t="inlineStr">
        <is>
          <t>Subsequent Event [Line Items]</t>
        </is>
      </c>
    </row>
    <row r="3">
      <c r="A3" s="4" t="inlineStr">
        <is>
          <t>Related party transaction, amounts of transaction</t>
        </is>
      </c>
      <c r="D3" s="5" t="n">
        <v>2000000</v>
      </c>
    </row>
    <row r="4">
      <c r="A4" s="4" t="inlineStr">
        <is>
          <t>Subsequent Event [Member] | Agreement To Pay Cost And Expenses [Member]</t>
        </is>
      </c>
    </row>
    <row r="5">
      <c r="A5" s="3" t="inlineStr">
        <is>
          <t>Subsequent Event [Line Items]</t>
        </is>
      </c>
    </row>
    <row r="6">
      <c r="A6" s="4" t="inlineStr">
        <is>
          <t>Cut off date for the consummation of business combination</t>
        </is>
      </c>
      <c r="B6" s="4" t="inlineStr">
        <is>
          <t>Jul. 2,
		2022</t>
        </is>
      </c>
    </row>
    <row r="7">
      <c r="A7" s="4" t="inlineStr">
        <is>
          <t>Subsequent Event [Member] | Sponsor [Member] | Working Capital Loan [Member]</t>
        </is>
      </c>
    </row>
    <row r="8">
      <c r="A8" s="3" t="inlineStr">
        <is>
          <t>Subsequent Event [Line Items]</t>
        </is>
      </c>
    </row>
    <row r="9">
      <c r="A9" s="4" t="inlineStr">
        <is>
          <t>Proceeds from Other Short-term Debt</t>
        </is>
      </c>
      <c r="C9" s="5" t="n">
        <v>1500000</v>
      </c>
    </row>
    <row r="10">
      <c r="A10" s="4" t="inlineStr">
        <is>
          <t>Subsequent Event [Member] | Sponsor [Member] | Agreement To Pay Cost And Expenses [Member] | Maximum [Member]</t>
        </is>
      </c>
    </row>
    <row r="11">
      <c r="A11" s="3" t="inlineStr">
        <is>
          <t>Subsequent Event [Line Items]</t>
        </is>
      </c>
    </row>
    <row r="12">
      <c r="A12" s="4" t="inlineStr">
        <is>
          <t>Related party transaction, amounts of transaction</t>
        </is>
      </c>
      <c r="B12" s="5"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Unaudited Condensed Statements of Operations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Dec. 31, 2020</t>
        </is>
      </c>
      <c r="H2" s="2" t="inlineStr">
        <is>
          <t>Dec. 31, 2019</t>
        </is>
      </c>
    </row>
    <row r="3">
      <c r="A3" s="4" t="inlineStr">
        <is>
          <t>Dividend income</t>
        </is>
      </c>
      <c r="B3" s="5" t="n">
        <v>11399</v>
      </c>
      <c r="C3" s="5" t="n">
        <v>0</v>
      </c>
      <c r="D3" s="5" t="n">
        <v>22672</v>
      </c>
      <c r="E3" s="5" t="n">
        <v>0</v>
      </c>
      <c r="F3" s="5" t="n">
        <v>0</v>
      </c>
      <c r="G3" s="5" t="n">
        <v>67041</v>
      </c>
      <c r="H3" s="5" t="n">
        <v>0</v>
      </c>
    </row>
    <row r="4">
      <c r="A4" s="4" t="inlineStr">
        <is>
          <t>General and administrative expenses</t>
        </is>
      </c>
      <c r="B4" s="6" t="n">
        <v>-8087655</v>
      </c>
      <c r="C4" s="6" t="n">
        <v>-58661</v>
      </c>
      <c r="D4" s="6" t="n">
        <v>-8755122</v>
      </c>
      <c r="E4" s="6" t="n">
        <v>-58661</v>
      </c>
      <c r="F4" s="6" t="n">
        <v>-295</v>
      </c>
      <c r="G4" s="6" t="n">
        <v>-2449094</v>
      </c>
      <c r="H4" s="6" t="n">
        <v>-341</v>
      </c>
    </row>
    <row r="5">
      <c r="A5" s="4" t="inlineStr">
        <is>
          <t>Change in fair value of warrant liability</t>
        </is>
      </c>
      <c r="B5" s="6" t="n">
        <v>-968221</v>
      </c>
      <c r="C5" s="6" t="n">
        <v>0</v>
      </c>
      <c r="D5" s="6" t="n">
        <v>9232566</v>
      </c>
      <c r="E5" s="6" t="n">
        <v>0</v>
      </c>
      <c r="F5" s="6" t="n">
        <v>0</v>
      </c>
      <c r="G5" s="6" t="n">
        <v>-43139251</v>
      </c>
      <c r="H5" s="6" t="n">
        <v>0</v>
      </c>
    </row>
    <row r="6">
      <c r="A6" s="4" t="inlineStr">
        <is>
          <t>Income (loss) before income taxes</t>
        </is>
      </c>
      <c r="B6" s="6" t="n">
        <v>-9044477</v>
      </c>
      <c r="C6" s="6" t="n">
        <v>-58661</v>
      </c>
      <c r="D6" s="6" t="n">
        <v>500116</v>
      </c>
      <c r="E6" s="6" t="n">
        <v>-58661</v>
      </c>
      <c r="F6" s="6" t="n">
        <v>-295</v>
      </c>
      <c r="G6" s="6" t="n">
        <v>-45521304</v>
      </c>
      <c r="H6" s="6" t="n">
        <v>-341</v>
      </c>
    </row>
    <row r="7">
      <c r="A7" s="4" t="inlineStr">
        <is>
          <t>Income tax benefit (expense)</t>
        </is>
      </c>
      <c r="B7" s="6" t="n">
        <v>375811</v>
      </c>
      <c r="C7" s="6" t="n">
        <v>12262</v>
      </c>
      <c r="D7" s="6" t="n">
        <v>513567</v>
      </c>
      <c r="E7" s="6" t="n">
        <v>12262</v>
      </c>
      <c r="F7" s="6" t="n">
        <v>0</v>
      </c>
      <c r="G7" s="6" t="n">
        <v>265897</v>
      </c>
      <c r="H7" s="6" t="n">
        <v>0</v>
      </c>
    </row>
    <row r="8">
      <c r="A8" s="4" t="inlineStr">
        <is>
          <t>Net income (loss)</t>
        </is>
      </c>
      <c r="B8" s="5" t="n">
        <v>-8668666</v>
      </c>
      <c r="C8" s="5" t="n">
        <v>-46399</v>
      </c>
      <c r="D8" s="5" t="n">
        <v>1013683</v>
      </c>
      <c r="E8" s="5" t="n">
        <v>-46399</v>
      </c>
      <c r="F8" s="5" t="n">
        <v>-295</v>
      </c>
      <c r="G8" s="5" t="n">
        <v>-45255407</v>
      </c>
      <c r="H8" s="5" t="n">
        <v>-341</v>
      </c>
    </row>
    <row r="9">
      <c r="A9" s="4" t="inlineStr">
        <is>
          <t>Common Class A [Member]</t>
        </is>
      </c>
    </row>
    <row r="10">
      <c r="A10" s="4" t="inlineStr">
        <is>
          <t>Weighted average number of shares outstanding</t>
        </is>
      </c>
      <c r="B10" s="6" t="n">
        <v>75000000</v>
      </c>
      <c r="C10" s="6" t="n">
        <v>0</v>
      </c>
      <c r="D10" s="6" t="n">
        <v>75000000</v>
      </c>
      <c r="E10" s="6" t="n">
        <v>0</v>
      </c>
      <c r="F10" s="6" t="n">
        <v>0</v>
      </c>
      <c r="G10" s="6" t="n">
        <v>37397260</v>
      </c>
      <c r="H10" s="6" t="n">
        <v>0</v>
      </c>
    </row>
    <row r="11">
      <c r="A11" s="4" t="inlineStr">
        <is>
          <t>Net income (loss) per common share</t>
        </is>
      </c>
      <c r="B11" s="8" t="n">
        <v>-0.09</v>
      </c>
      <c r="C11" s="5" t="n">
        <v>0</v>
      </c>
      <c r="D11" s="8" t="n">
        <v>0.01</v>
      </c>
      <c r="E11" s="5" t="n">
        <v>0</v>
      </c>
      <c r="F11" s="5" t="n">
        <v>0</v>
      </c>
      <c r="G11" s="8" t="n">
        <v>-0.79</v>
      </c>
      <c r="H11" s="5" t="n">
        <v>0</v>
      </c>
    </row>
    <row r="12">
      <c r="A12" s="4" t="inlineStr">
        <is>
          <t>Common Class B [Member]</t>
        </is>
      </c>
    </row>
    <row r="13">
      <c r="A13" s="4" t="inlineStr">
        <is>
          <t>Weighted average number of shares outstanding</t>
        </is>
      </c>
      <c r="B13" s="6" t="n">
        <v>18750000</v>
      </c>
      <c r="C13" s="6" t="n">
        <v>20125000</v>
      </c>
      <c r="D13" s="6" t="n">
        <v>18750000</v>
      </c>
      <c r="E13" s="6" t="n">
        <v>20125000</v>
      </c>
      <c r="F13" s="6" t="n">
        <v>20125000</v>
      </c>
      <c r="G13" s="6" t="n">
        <v>19597603</v>
      </c>
      <c r="H13" s="6" t="n">
        <v>20125000</v>
      </c>
    </row>
    <row r="14">
      <c r="A14" s="4" t="inlineStr">
        <is>
          <t>Net income (loss) per common share</t>
        </is>
      </c>
      <c r="B14" s="8" t="n">
        <v>-0.09</v>
      </c>
      <c r="C14" s="5" t="n">
        <v>0</v>
      </c>
      <c r="D14" s="8" t="n">
        <v>0.01</v>
      </c>
      <c r="E14" s="5" t="n">
        <v>0</v>
      </c>
      <c r="F14" s="5" t="n">
        <v>0</v>
      </c>
      <c r="G14" s="8" t="n">
        <v>-0.79</v>
      </c>
      <c r="H14" s="5" t="n">
        <v>0</v>
      </c>
    </row>
  </sheetData>
  <mergeCells count="4">
    <mergeCell ref="A1:A2"/>
    <mergeCell ref="B1:C1"/>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36" customWidth="1" min="6" max="6"/>
    <col width="29" customWidth="1" min="7" max="7"/>
  </cols>
  <sheetData>
    <row r="1">
      <c r="A1" s="1" t="inlineStr">
        <is>
          <t>Unaudited Condensed Statements of Changes In Stock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May. 30, 2018</t>
        </is>
      </c>
      <c r="C2" s="4" t="inlineStr">
        <is>
          <t xml:space="preserve"> </t>
        </is>
      </c>
    </row>
    <row r="3">
      <c r="A3" s="4" t="inlineStr">
        <is>
          <t>Beginning balance, Shares at May. 30, 2018</t>
        </is>
      </c>
      <c r="C3" s="4" t="inlineStr">
        <is>
          <t xml:space="preserve"> </t>
        </is>
      </c>
    </row>
    <row r="4">
      <c r="A4" s="4" t="inlineStr">
        <is>
          <t>Sale of common shares to GS Sponsor II LLC</t>
        </is>
      </c>
      <c r="B4" s="5" t="n">
        <v>5000</v>
      </c>
      <c r="E4" s="5" t="n">
        <v>2012</v>
      </c>
      <c r="F4" s="5" t="n">
        <v>2988</v>
      </c>
    </row>
    <row r="5">
      <c r="A5" s="4" t="inlineStr">
        <is>
          <t>Stock Issued During Period, Shares, Issued for Services</t>
        </is>
      </c>
      <c r="E5" s="6" t="n">
        <v>20125000</v>
      </c>
    </row>
    <row r="6">
      <c r="A6" s="4" t="inlineStr">
        <is>
          <t>Net (loss) income</t>
        </is>
      </c>
      <c r="B6" s="6" t="n">
        <v>-295</v>
      </c>
      <c r="G6" s="5" t="n">
        <v>-295</v>
      </c>
    </row>
    <row r="7">
      <c r="A7" s="4" t="inlineStr">
        <is>
          <t>Ending balance at Dec. 31, 2018</t>
        </is>
      </c>
      <c r="B7" s="6" t="n">
        <v>4705</v>
      </c>
      <c r="E7" s="5" t="n">
        <v>2012</v>
      </c>
      <c r="F7" s="6" t="n">
        <v>2988</v>
      </c>
      <c r="G7" s="6" t="n">
        <v>-295</v>
      </c>
    </row>
    <row r="8">
      <c r="A8" s="4" t="inlineStr">
        <is>
          <t>Ending balance, Shares at Dec. 31, 2018</t>
        </is>
      </c>
      <c r="E8" s="6" t="n">
        <v>20125000</v>
      </c>
    </row>
    <row r="9">
      <c r="A9" s="4" t="inlineStr">
        <is>
          <t>Net (loss) income</t>
        </is>
      </c>
      <c r="B9" s="6" t="n">
        <v>-341</v>
      </c>
      <c r="G9" s="6" t="n">
        <v>-341</v>
      </c>
    </row>
    <row r="10">
      <c r="A10" s="4" t="inlineStr">
        <is>
          <t>Ending balance at Dec. 31, 2019</t>
        </is>
      </c>
      <c r="B10" s="6" t="n">
        <v>4364</v>
      </c>
      <c r="D10" s="5" t="n">
        <v>0</v>
      </c>
      <c r="E10" s="5" t="n">
        <v>2012</v>
      </c>
      <c r="F10" s="6" t="n">
        <v>2988</v>
      </c>
      <c r="G10" s="6" t="n">
        <v>-636</v>
      </c>
    </row>
    <row r="11">
      <c r="A11" s="4" t="inlineStr">
        <is>
          <t>Ending balance, Shares at Dec. 31, 2019</t>
        </is>
      </c>
      <c r="D11" s="6" t="n">
        <v>0</v>
      </c>
      <c r="E11" s="6" t="n">
        <v>20125000</v>
      </c>
    </row>
    <row r="12">
      <c r="A12" s="4" t="inlineStr">
        <is>
          <t>Net (loss) income</t>
        </is>
      </c>
      <c r="B12" s="6" t="n">
        <v>0</v>
      </c>
      <c r="D12" s="5" t="n">
        <v>0</v>
      </c>
      <c r="E12" s="5" t="n">
        <v>0</v>
      </c>
      <c r="F12" s="6" t="n">
        <v>0</v>
      </c>
      <c r="G12" s="6" t="n">
        <v>0</v>
      </c>
    </row>
    <row r="13">
      <c r="A13" s="4" t="inlineStr">
        <is>
          <t>Ending balance at Mar. 31, 2020</t>
        </is>
      </c>
      <c r="B13" s="6" t="n">
        <v>4364</v>
      </c>
      <c r="D13" s="5" t="n">
        <v>0</v>
      </c>
      <c r="E13" s="5" t="n">
        <v>2012</v>
      </c>
      <c r="F13" s="6" t="n">
        <v>2988</v>
      </c>
      <c r="G13" s="6" t="n">
        <v>-636</v>
      </c>
    </row>
    <row r="14">
      <c r="A14" s="4" t="inlineStr">
        <is>
          <t>Ending balance, Shares at Mar. 31, 2020</t>
        </is>
      </c>
      <c r="D14" s="6" t="n">
        <v>0</v>
      </c>
      <c r="E14" s="6" t="n">
        <v>20125000</v>
      </c>
    </row>
    <row r="15">
      <c r="A15" s="4" t="inlineStr">
        <is>
          <t>Beginning balance at Dec. 31, 2019</t>
        </is>
      </c>
      <c r="B15" s="6" t="n">
        <v>4364</v>
      </c>
      <c r="D15" s="5" t="n">
        <v>0</v>
      </c>
      <c r="E15" s="5" t="n">
        <v>2012</v>
      </c>
      <c r="F15" s="6" t="n">
        <v>2988</v>
      </c>
      <c r="G15" s="6" t="n">
        <v>-636</v>
      </c>
    </row>
    <row r="16">
      <c r="A16" s="4" t="inlineStr">
        <is>
          <t>Beginning balance, Shares at Dec. 31, 2019</t>
        </is>
      </c>
      <c r="D16" s="6" t="n">
        <v>0</v>
      </c>
      <c r="E16" s="6" t="n">
        <v>20125000</v>
      </c>
    </row>
    <row r="17">
      <c r="A17" s="4" t="inlineStr">
        <is>
          <t>Net (loss) income</t>
        </is>
      </c>
      <c r="B17" s="6" t="n">
        <v>-32176518</v>
      </c>
    </row>
    <row r="18">
      <c r="A18" s="4" t="inlineStr">
        <is>
          <t>Ending balance at Sep. 30, 2020</t>
        </is>
      </c>
      <c r="B18" s="6" t="n">
        <v>-84872742</v>
      </c>
    </row>
    <row r="19">
      <c r="A19" s="4" t="inlineStr">
        <is>
          <t>Beginning balance at Dec. 31, 2019</t>
        </is>
      </c>
      <c r="B19" s="6" t="n">
        <v>4364</v>
      </c>
      <c r="D19" s="5" t="n">
        <v>0</v>
      </c>
      <c r="E19" s="5" t="n">
        <v>2012</v>
      </c>
      <c r="F19" s="6" t="n">
        <v>2988</v>
      </c>
      <c r="G19" s="6" t="n">
        <v>-636</v>
      </c>
    </row>
    <row r="20">
      <c r="A20" s="4" t="inlineStr">
        <is>
          <t>Beginning balance, Shares at Dec. 31, 2019</t>
        </is>
      </c>
      <c r="D20" s="6" t="n">
        <v>0</v>
      </c>
      <c r="E20" s="6" t="n">
        <v>20125000</v>
      </c>
    </row>
    <row r="21">
      <c r="A21" s="4" t="inlineStr">
        <is>
          <t>Excess of cash received over fair value of private placement warrants</t>
        </is>
      </c>
      <c r="B21" s="6" t="n">
        <v>8049674</v>
      </c>
      <c r="F21" s="6" t="n">
        <v>8049674</v>
      </c>
    </row>
    <row r="22">
      <c r="A22" s="4" t="inlineStr">
        <is>
          <t>Forfeiture of Founder Shares pursuant to partial exercise of underwriters' over-allotment option</t>
        </is>
      </c>
      <c r="E22" s="5" t="n">
        <v>-138</v>
      </c>
      <c r="F22" s="6" t="n">
        <v>138</v>
      </c>
    </row>
    <row r="23">
      <c r="A23" s="4" t="inlineStr">
        <is>
          <t>Forfeiture of Founder Shares pursuant to partial exercise of underwriters' over-allotment option, Shares</t>
        </is>
      </c>
      <c r="E23" s="6" t="n">
        <v>-1375000</v>
      </c>
    </row>
    <row r="24">
      <c r="A24" s="4" t="inlineStr">
        <is>
          <t>Accretion for Class A common stock to redemption amount</t>
        </is>
      </c>
      <c r="B24" s="6" t="n">
        <v>-60750262</v>
      </c>
      <c r="C24" s="5" t="n">
        <v>-60750262</v>
      </c>
      <c r="F24" s="6" t="n">
        <v>-8052800</v>
      </c>
      <c r="G24" s="6" t="n">
        <v>-52697462</v>
      </c>
    </row>
    <row r="25">
      <c r="A25" s="4" t="inlineStr">
        <is>
          <t>Net (loss) income</t>
        </is>
      </c>
      <c r="B25" s="6" t="n">
        <v>-45255407</v>
      </c>
      <c r="G25" s="6" t="n">
        <v>-45255407</v>
      </c>
    </row>
    <row r="26">
      <c r="A26" s="4" t="inlineStr">
        <is>
          <t>Ending balance at Dec. 31, 2020</t>
        </is>
      </c>
      <c r="B26" s="6" t="n">
        <v>-97951631</v>
      </c>
      <c r="D26" s="5" t="n">
        <v>0</v>
      </c>
      <c r="E26" s="5" t="n">
        <v>1874</v>
      </c>
      <c r="F26" s="6" t="n">
        <v>0</v>
      </c>
      <c r="G26" s="6" t="n">
        <v>-97953505</v>
      </c>
    </row>
    <row r="27">
      <c r="A27" s="4" t="inlineStr">
        <is>
          <t>Ending balance, Shares at Dec. 31, 2020</t>
        </is>
      </c>
      <c r="D27" s="6" t="n">
        <v>0</v>
      </c>
      <c r="E27" s="6" t="n">
        <v>18750000</v>
      </c>
    </row>
    <row r="28">
      <c r="A28" s="4" t="inlineStr">
        <is>
          <t>Beginning balance at Mar. 31, 2020</t>
        </is>
      </c>
      <c r="B28" s="6" t="n">
        <v>4364</v>
      </c>
      <c r="D28" s="5" t="n">
        <v>0</v>
      </c>
      <c r="E28" s="5" t="n">
        <v>2012</v>
      </c>
      <c r="F28" s="6" t="n">
        <v>2988</v>
      </c>
      <c r="G28" s="6" t="n">
        <v>-636</v>
      </c>
    </row>
    <row r="29">
      <c r="A29" s="4" t="inlineStr">
        <is>
          <t>Beginning balance, Shares at Mar. 31, 2020</t>
        </is>
      </c>
      <c r="D29" s="6" t="n">
        <v>0</v>
      </c>
      <c r="E29" s="6" t="n">
        <v>20125000</v>
      </c>
    </row>
    <row r="30">
      <c r="A30" s="4" t="inlineStr">
        <is>
          <t>Net (loss) income</t>
        </is>
      </c>
      <c r="B30" s="6" t="n">
        <v>-46399</v>
      </c>
      <c r="D30" s="5" t="n">
        <v>0</v>
      </c>
      <c r="E30" s="5" t="n">
        <v>0</v>
      </c>
      <c r="F30" s="6" t="n">
        <v>0</v>
      </c>
      <c r="G30" s="6" t="n">
        <v>-46399</v>
      </c>
    </row>
    <row r="31">
      <c r="A31" s="4" t="inlineStr">
        <is>
          <t>Ending balance at Jun. 30, 2020</t>
        </is>
      </c>
      <c r="B31" s="6" t="n">
        <v>-42035</v>
      </c>
      <c r="D31" s="5" t="n">
        <v>0</v>
      </c>
      <c r="E31" s="5" t="n">
        <v>2012</v>
      </c>
      <c r="F31" s="6" t="n">
        <v>2988</v>
      </c>
      <c r="G31" s="6" t="n">
        <v>-47035</v>
      </c>
    </row>
    <row r="32">
      <c r="A32" s="4" t="inlineStr">
        <is>
          <t>Ending balance, Shares at Jun. 30, 2020</t>
        </is>
      </c>
      <c r="D32" s="6" t="n">
        <v>0</v>
      </c>
      <c r="E32" s="6" t="n">
        <v>20125000</v>
      </c>
    </row>
    <row r="33">
      <c r="A33" s="4" t="inlineStr">
        <is>
          <t>Beginning balance at Dec. 31, 2020</t>
        </is>
      </c>
      <c r="B33" s="6" t="n">
        <v>-97951631</v>
      </c>
      <c r="D33" s="5" t="n">
        <v>0</v>
      </c>
      <c r="E33" s="5" t="n">
        <v>1874</v>
      </c>
      <c r="F33" s="6" t="n">
        <v>0</v>
      </c>
      <c r="G33" s="6" t="n">
        <v>-97953505</v>
      </c>
    </row>
    <row r="34">
      <c r="A34" s="4" t="inlineStr">
        <is>
          <t>Beginning balance, Shares at Dec. 31, 2020</t>
        </is>
      </c>
      <c r="D34" s="6" t="n">
        <v>0</v>
      </c>
      <c r="E34" s="6" t="n">
        <v>18750000</v>
      </c>
    </row>
    <row r="35">
      <c r="A35" s="4" t="inlineStr">
        <is>
          <t>Net (loss) income</t>
        </is>
      </c>
      <c r="B35" s="6" t="n">
        <v>9682349</v>
      </c>
      <c r="D35" s="5" t="n">
        <v>0</v>
      </c>
      <c r="E35" s="5" t="n">
        <v>0</v>
      </c>
      <c r="F35" s="6" t="n">
        <v>0</v>
      </c>
      <c r="G35" s="6" t="n">
        <v>9682349</v>
      </c>
    </row>
    <row r="36">
      <c r="A36" s="4" t="inlineStr">
        <is>
          <t>Ending balance at Mar. 31, 2021</t>
        </is>
      </c>
      <c r="B36" s="6" t="n">
        <v>-88269282</v>
      </c>
      <c r="E36" s="5" t="n">
        <v>1874</v>
      </c>
      <c r="F36" s="6" t="n">
        <v>0</v>
      </c>
      <c r="G36" s="6" t="n">
        <v>-88271156</v>
      </c>
    </row>
    <row r="37">
      <c r="A37" s="4" t="inlineStr">
        <is>
          <t>Ending balance, Shares at Mar. 31, 2021</t>
        </is>
      </c>
      <c r="E37" s="6" t="n">
        <v>18750000</v>
      </c>
    </row>
    <row r="38">
      <c r="A38" s="4" t="inlineStr">
        <is>
          <t>Net (loss) income</t>
        </is>
      </c>
      <c r="B38" s="6" t="n">
        <v>-8668666</v>
      </c>
      <c r="D38" s="6" t="n">
        <v>0</v>
      </c>
      <c r="E38" s="5" t="n">
        <v>0</v>
      </c>
      <c r="F38" s="6" t="n">
        <v>0</v>
      </c>
      <c r="G38" s="6" t="n">
        <v>-8668666</v>
      </c>
    </row>
    <row r="39">
      <c r="A39" s="4" t="inlineStr">
        <is>
          <t>Ending balance at Jun. 30, 2021</t>
        </is>
      </c>
      <c r="B39" s="5" t="n">
        <v>-96937948</v>
      </c>
      <c r="D39" s="5" t="n">
        <v>0</v>
      </c>
      <c r="E39" s="5" t="n">
        <v>1874</v>
      </c>
      <c r="F39" s="5" t="n">
        <v>0</v>
      </c>
      <c r="G39" s="5" t="n">
        <v>-96939822</v>
      </c>
    </row>
    <row r="40">
      <c r="A40" s="4" t="inlineStr">
        <is>
          <t>Ending balance, Shares at Jun. 30, 2021</t>
        </is>
      </c>
      <c r="D40" s="6" t="n">
        <v>0</v>
      </c>
      <c r="E40" s="6" t="n">
        <v>1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Unaudited Condensed Statements of Changes In Stockholders' Equity (Parenthetical)</t>
        </is>
      </c>
      <c r="B1" s="2" t="inlineStr">
        <is>
          <t>7 Months Ended</t>
        </is>
      </c>
    </row>
    <row r="2">
      <c r="B2" s="2" t="inlineStr">
        <is>
          <t>Dec. 31, 2018$ / shares</t>
        </is>
      </c>
    </row>
    <row r="3">
      <c r="A3" s="3" t="inlineStr">
        <is>
          <t>Statement of Stockholders' Equity [Abstract]</t>
        </is>
      </c>
    </row>
    <row r="4">
      <c r="A4" s="4" t="inlineStr">
        <is>
          <t>Sale of common stock per share</t>
        </is>
      </c>
      <c r="B4" s="7" t="n">
        <v>0.0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income (loss)</t>
        </is>
      </c>
      <c r="B4" s="5" t="n">
        <v>1013683</v>
      </c>
      <c r="C4" s="5" t="n">
        <v>-46399</v>
      </c>
      <c r="D4" s="5" t="n">
        <v>-45255407</v>
      </c>
      <c r="E4" s="5" t="n">
        <v>-341</v>
      </c>
      <c r="F4" s="5" t="n">
        <v>-295</v>
      </c>
    </row>
    <row r="5">
      <c r="A5" s="3" t="inlineStr">
        <is>
          <t>Adjustments to reconcile net income (loss) to net cash used in operating activities:</t>
        </is>
      </c>
    </row>
    <row r="6">
      <c r="A6" s="4" t="inlineStr">
        <is>
          <t>Change in fair value of warrant liability</t>
        </is>
      </c>
      <c r="B6" s="6" t="n">
        <v>-9232566</v>
      </c>
      <c r="C6" s="6" t="n">
        <v>0</v>
      </c>
      <c r="D6" s="6" t="n">
        <v>43139251</v>
      </c>
      <c r="E6" s="6" t="n">
        <v>0</v>
      </c>
      <c r="F6" s="6" t="n">
        <v>0</v>
      </c>
    </row>
    <row r="7">
      <c r="A7" s="4" t="inlineStr">
        <is>
          <t>Issuance costs related to warrant liability</t>
        </is>
      </c>
      <c r="D7" s="6" t="n">
        <v>1075021</v>
      </c>
      <c r="E7" s="6" t="n">
        <v>0</v>
      </c>
      <c r="F7" s="6" t="n">
        <v>0</v>
      </c>
    </row>
    <row r="8">
      <c r="A8" s="3" t="inlineStr">
        <is>
          <t>Change in operating assets and liabilities:</t>
        </is>
      </c>
    </row>
    <row r="9">
      <c r="A9" s="4" t="inlineStr">
        <is>
          <t>Decrease in dividend receivable</t>
        </is>
      </c>
      <c r="B9" s="6" t="n">
        <v>125</v>
      </c>
      <c r="C9" s="6" t="n">
        <v>0</v>
      </c>
      <c r="D9" s="6" t="n">
        <v>-3883</v>
      </c>
      <c r="E9" s="6" t="n">
        <v>0</v>
      </c>
      <c r="F9" s="6" t="n">
        <v>0</v>
      </c>
    </row>
    <row r="10">
      <c r="A10" s="4" t="inlineStr">
        <is>
          <t>Decrease in prepaid expenses</t>
        </is>
      </c>
      <c r="B10" s="6" t="n">
        <v>151670</v>
      </c>
      <c r="C10" s="6" t="n">
        <v>0</v>
      </c>
      <c r="D10" s="6" t="n">
        <v>-599170</v>
      </c>
      <c r="E10" s="6" t="n">
        <v>0</v>
      </c>
      <c r="F10" s="6" t="n">
        <v>0</v>
      </c>
    </row>
    <row r="11">
      <c r="A11" s="4" t="inlineStr">
        <is>
          <t>Increase in deferred tax assets</t>
        </is>
      </c>
      <c r="B11" s="6" t="n">
        <v>-513624</v>
      </c>
      <c r="C11" s="6" t="n">
        <v>0</v>
      </c>
      <c r="D11" s="6" t="n">
        <v>-265954</v>
      </c>
      <c r="E11" s="6" t="n">
        <v>0</v>
      </c>
      <c r="F11" s="6" t="n">
        <v>0</v>
      </c>
    </row>
    <row r="12">
      <c r="A12" s="4" t="inlineStr">
        <is>
          <t>Increase in accounts payable</t>
        </is>
      </c>
      <c r="B12" s="6" t="n">
        <v>7394888</v>
      </c>
      <c r="C12" s="6" t="n">
        <v>46399</v>
      </c>
      <c r="D12" s="6" t="n">
        <v>964734</v>
      </c>
      <c r="E12" s="6" t="n">
        <v>341</v>
      </c>
      <c r="F12" s="6" t="n">
        <v>295</v>
      </c>
    </row>
    <row r="13">
      <c r="A13" s="4" t="inlineStr">
        <is>
          <t>Increase in income tax payable</t>
        </is>
      </c>
      <c r="B13" s="6" t="n">
        <v>0</v>
      </c>
      <c r="C13" s="6" t="n">
        <v>0</v>
      </c>
      <c r="D13" s="6" t="n">
        <v>57</v>
      </c>
      <c r="E13" s="6" t="n">
        <v>0</v>
      </c>
      <c r="F13" s="6" t="n">
        <v>0</v>
      </c>
    </row>
    <row r="14">
      <c r="A14" s="4" t="inlineStr">
        <is>
          <t>Net cash used for operating activities</t>
        </is>
      </c>
      <c r="B14" s="6" t="n">
        <v>-1185824</v>
      </c>
      <c r="C14" s="6" t="n">
        <v>0</v>
      </c>
      <c r="D14" s="6" t="n">
        <v>-945351</v>
      </c>
      <c r="E14" s="6" t="n">
        <v>0</v>
      </c>
      <c r="F14" s="6" t="n">
        <v>0</v>
      </c>
    </row>
    <row r="15">
      <c r="A15" s="3" t="inlineStr">
        <is>
          <t>Cash flows from financing activities:</t>
        </is>
      </c>
    </row>
    <row r="16">
      <c r="A16" s="4" t="inlineStr">
        <is>
          <t>Proceeds from Issuance of Common Stock</t>
        </is>
      </c>
      <c r="D16" s="6" t="n">
        <v>0</v>
      </c>
      <c r="E16" s="6" t="n">
        <v>0</v>
      </c>
      <c r="F16" s="6" t="n">
        <v>5000</v>
      </c>
    </row>
    <row r="17">
      <c r="A17" s="4" t="inlineStr">
        <is>
          <t>Proceeds from sale of Class A common stock to public</t>
        </is>
      </c>
      <c r="D17" s="6" t="n">
        <v>750000000</v>
      </c>
      <c r="E17" s="6" t="n">
        <v>0</v>
      </c>
      <c r="F17" s="6" t="n">
        <v>0</v>
      </c>
    </row>
    <row r="18">
      <c r="A18" s="4" t="inlineStr">
        <is>
          <t>Proceeds from sale of Private Placement Warrants</t>
        </is>
      </c>
      <c r="D18" s="6" t="n">
        <v>17000000</v>
      </c>
      <c r="E18" s="6" t="n">
        <v>0</v>
      </c>
      <c r="F18" s="6" t="n">
        <v>0</v>
      </c>
    </row>
    <row r="19">
      <c r="A19" s="4" t="inlineStr">
        <is>
          <t>Payment of underwriting discounts</t>
        </is>
      </c>
      <c r="D19" s="6" t="n">
        <v>-15000000</v>
      </c>
      <c r="E19" s="6" t="n">
        <v>0</v>
      </c>
      <c r="F19" s="6" t="n">
        <v>0</v>
      </c>
    </row>
    <row r="20">
      <c r="A20" s="4" t="inlineStr">
        <is>
          <t>Payment of offering costs</t>
        </is>
      </c>
      <c r="B20" s="6" t="n">
        <v>-375000</v>
      </c>
      <c r="C20" s="6" t="n">
        <v>-225739</v>
      </c>
      <c r="D20" s="6" t="n">
        <v>-613245</v>
      </c>
      <c r="E20" s="6" t="n">
        <v>0</v>
      </c>
      <c r="F20" s="6" t="n">
        <v>0</v>
      </c>
    </row>
    <row r="21">
      <c r="A21" s="4" t="inlineStr">
        <is>
          <t>Proceeds from related party sponsor note</t>
        </is>
      </c>
      <c r="B21" s="6" t="n">
        <v>0</v>
      </c>
      <c r="C21" s="6" t="n">
        <v>300000</v>
      </c>
    </row>
    <row r="22">
      <c r="A22" s="4" t="inlineStr">
        <is>
          <t>Proceeds from promissory note</t>
        </is>
      </c>
      <c r="D22" s="6" t="n">
        <v>300000</v>
      </c>
      <c r="E22" s="6" t="n">
        <v>0</v>
      </c>
      <c r="F22" s="6" t="n">
        <v>0</v>
      </c>
    </row>
    <row r="23">
      <c r="A23" s="4" t="inlineStr">
        <is>
          <t>Repayment of promissory note</t>
        </is>
      </c>
      <c r="D23" s="6" t="n">
        <v>-300000</v>
      </c>
      <c r="E23" s="6" t="n">
        <v>0</v>
      </c>
      <c r="F23" s="6" t="n">
        <v>0</v>
      </c>
    </row>
    <row r="24">
      <c r="A24" s="4" t="inlineStr">
        <is>
          <t>Proceeds from working capital note</t>
        </is>
      </c>
      <c r="B24" s="6" t="n">
        <v>2000000</v>
      </c>
      <c r="C24" s="6" t="n">
        <v>0</v>
      </c>
    </row>
    <row r="25">
      <c r="A25" s="4" t="inlineStr">
        <is>
          <t>Net cash provided by financing activities</t>
        </is>
      </c>
      <c r="B25" s="6" t="n">
        <v>1625000</v>
      </c>
      <c r="C25" s="6" t="n">
        <v>74261</v>
      </c>
      <c r="D25" s="6" t="n">
        <v>751386755</v>
      </c>
      <c r="E25" s="6" t="n">
        <v>0</v>
      </c>
      <c r="F25" s="6" t="n">
        <v>5000</v>
      </c>
    </row>
    <row r="26">
      <c r="A26" s="4" t="inlineStr">
        <is>
          <t>Increase in cash and restricted cash</t>
        </is>
      </c>
      <c r="B26" s="6" t="n">
        <v>439176</v>
      </c>
      <c r="C26" s="6" t="n">
        <v>74261</v>
      </c>
      <c r="D26" s="6" t="n">
        <v>750441404</v>
      </c>
      <c r="E26" s="6" t="n">
        <v>0</v>
      </c>
      <c r="F26" s="6" t="n">
        <v>5000</v>
      </c>
    </row>
    <row r="27">
      <c r="A27" s="4" t="inlineStr">
        <is>
          <t>Cash and restricted cash and cash equivalents at beginning of year</t>
        </is>
      </c>
      <c r="B27" s="6" t="n">
        <v>750446404</v>
      </c>
      <c r="C27" s="6" t="n">
        <v>5000</v>
      </c>
      <c r="D27" s="6" t="n">
        <v>5000</v>
      </c>
      <c r="E27" s="6" t="n">
        <v>5000</v>
      </c>
      <c r="F27" s="6" t="n">
        <v>0</v>
      </c>
    </row>
    <row r="28">
      <c r="A28" s="4" t="inlineStr">
        <is>
          <t>Cash and restricted cash and cash equivalents at end of year</t>
        </is>
      </c>
      <c r="B28" s="6" t="n">
        <v>750885580</v>
      </c>
      <c r="C28" s="6" t="n">
        <v>79261</v>
      </c>
      <c r="D28" s="6" t="n">
        <v>750446404</v>
      </c>
      <c r="E28" s="6" t="n">
        <v>5000</v>
      </c>
      <c r="F28" s="6" t="n">
        <v>5000</v>
      </c>
    </row>
    <row r="29">
      <c r="A29" s="3" t="inlineStr">
        <is>
          <t>Supplemental disclosure of non-cash financing activities</t>
        </is>
      </c>
    </row>
    <row r="30">
      <c r="A30" s="4" t="inlineStr">
        <is>
          <t>Accrued offering costs</t>
        </is>
      </c>
      <c r="B30" s="5" t="n">
        <v>0</v>
      </c>
      <c r="C30" s="5" t="n">
        <v>692952</v>
      </c>
      <c r="D30" s="6" t="n">
        <v>375000</v>
      </c>
      <c r="E30" s="6" t="n">
        <v>0</v>
      </c>
      <c r="F30" s="6" t="n">
        <v>0</v>
      </c>
    </row>
    <row r="31">
      <c r="A31" s="4" t="inlineStr">
        <is>
          <t>Deferred underwriting discount</t>
        </is>
      </c>
      <c r="D31" s="5" t="n">
        <v>26250000</v>
      </c>
      <c r="E31" s="5" t="n">
        <v>0</v>
      </c>
      <c r="F31" s="5"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June 30, 2021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income in the form of interest or dividend income on cash and cash equivalents from the proceeds derived from the Public Offering and the Private Placement (as defined below in Note 3). The Company has selected December 31st as its fiscal year end. Proposed Initial Business Combination On June 17, 2021, the Company announced that it entered into a Business Combination Agreement (the “Business Combination Agreement”), dated as of June 17, 2021, by and among the Company, Mirion Technologies (TopCo), Ltd., a Jersey private company limited by shares (“Mirion”), CCP IX LP No. 1, CCP IX LP No. 2, CCP IX Co-Investment Co-Investment Pursuant to the terms of the Business Combination Agreement, the parties thereto will enter into a business combination transaction (the “Business Combination”) pursuant to which Mirion will combine with a subsidiary of the Company as described below. The proposed Business Combination is expected to be consummated after the required approval by the stockholders of the Company and the satisfaction of certain other conditions summarized below. The Business Combination Agreement Transaction Consideration Subject to the terms of the Business Combination Agreement and adjustments set forth therein, the consideration to be paid in connection with the Business Combination is $1,700,000,000 (the “Total Consideration”) and will be paid in a combination of equity and cash consideration. The cash consideration will be an amount equal to $1,310,000,000; provided, that if the Minimum Cash Condition (as defined below) is not met, and Mirion and the Charterhouse Parties elect to waive the Minimum Cash Condition, then the Cash Consideration will be equal to $1,310,000,000 less the amount by which $1,310,000,000 exceeds the Available Closing Cash (as defined below). In exchange for the A Ordinary Shares of $0.01 each in the capital of Mirion, the B Ordinary Shares of $0.01 each in the capital of Mirion and certain loan notes due 2026 issued by Mirion Technologies (HoldingSub1), Ltd, each Seller may elect to receive cash or equity consideration or a combination thereof, which equity consideration shall be in the form of either shares of the Company’s Class A common stock or shares of the Company’s Class B common stock combined with shares of Class B common stock of a subsidiary that will be majority owned by the Company. The Available Closing Cash will be an amount equal to (i) the amount of funds contained in the Company’s trust account (after reduction for the aggregate amount of payments required to be made in connection with any valid stockholder redemptions), plus (ii) the aggregate amount of cash that has been funded to and remains with the Company pursuant to the Subscription Agreements (as defined below) as of immediately prior to the closing of the Business Combination (the “Closing”), plus (iii) the amounts delivered pursuant to the Debt Financing (as defined in the Business Combination Agreement), plus (iv) the cash and cash equivalents of Mirion and its subsidiaries on a consolidated basis as of the date of the Closing (the “Closing Date”), plus (v) the proceeds, if any, from the sale by the Company to GSAM Holdings LLC of shares of the Company’s Class A common stock, pursuant to the Backstop Agreement (as defined below), less (vi) the total amount required to be paid to fully satisfy all obligations related to Mirion’s credit agreement as of the Closing Date, less (vii) certain transaction expenses, less (viii) $50,000,000 (collectively, the “Available Closing Cash”). Covenants The Business Combination Agreement includes customary covenants of the parties with respect to operation of their respective businesses prior to consummation of the Business Combination and efforts to satisfy conditions to consummation of the Business Combination. The Business Combination Agreement contains additional covenants of the parties, including, among others: (i) covenants providing that the parties use reasonable best efforts and take certain actions to obtain all necessary regulatory approvals; (ii) covenants providing that the parties cooperate with respect to the registration statement, prospectus and proxy statement to be filed in connection with the Business Combination; (iii) covenants providing that the parties shall take further actions as may be necessary, proper or advisable to consummate and make effective the Business Combination; (iv) a covenant of the Company to convene a meeting of the Company’s stockholders and to solicit proxies from its stockholders in favor of the approval of the Business Combination and other related stockholder proposals; and (v) covenants providing that the parties will not solicit, initiate, engage in or continue discussions with respect to any other business combination. Conditions to the Consummation of the Transactions Consummation of the transactions contemplated by the Business Combination Agreement (the “Transactions”) is subject to certain closing conditions, including approval by the Company’s stockholders, the expiration or termination of the waiting period under the Hart-Scott-Rodino Antitrust Improvements Act and the approval of certain governmental authorities. The Business Combination Agreement also contains other conditions, including, among others: (i) the Company having at least an aggregate of $1,310,000,000 in cash available at Closing (the “Minimum Cash Condition”); (ii) the registration statement becoming effective in accordance with the Securities Act; (iii) customary bringdown conditions; (iv) no material adverse effect having occurred; and (v) to the extent requested by the Company, Mirion having issued a notice of suspension or termination of business with certain partners. Subscription Agreements Concurrently with the execution of the Business Combination Agreement, the Company entered into subscription agreements (the “Subscription Agreements”) with certain investors (collectively, the “PIPE Investors”), pursuant to, and on the terms and subject to the conditions of which, the PIPE Investors have collectively subscribed for 90,000,000 shares of the Company’s Class A common stock for an aggregate purchase price equal to $900,000,000 (the “PIPE Investment” and, such shares, the “PIPE Shares”), a portion of which is expected to be funded by GSAM Holdings LLC (see Note 4). The PIPE Investment will be consummated substantially concurrently with the Closing. The Subscription Agreements for the PIPE Investors (other than GSAM Holdings LLC, whose registration rights are governed by the Amended and Restated Registration Rights Agreement) provide for certain registration rights. In particular, the Company is required to, as soon as practicable but no later than 30 calendar days following the Closing Date, file with the SEC (at the Company’s sole cost and expense) a registration statement registering the resale of such PIPE Shares. Sponsor and Financing The Company’s sponsor is GS Sponsor II LLC, a Delaware limited liability company (the “Sponsor”).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3). The Company’s Public Offering of 75,000,000 Units, including 5,000,000 Units pursuant to the underwriters’ partial exercise of such option, closed on July 2, 2020 (as described in Note 3). Upon the closing of the Public Offering and the Private Placement, $750,000,000 was placed in a U.S. based trust account (the “Trust Account”) (discussed below). The Company intends to finance its Initial Business Combination using the net proceeds from the Public Offering and the sale of the Private Placement Warrants (as defined below in Note 3) and from additional issuances of, if any, the Company’s common stock and debt, or a combination of cash, common stock and debt. The Trust Account The proceeds held in the Trust Account are invested in a money market fund registered under the Investment Company Act of 1940, as amended (the “Investment Company Act”) and meeting certain conditions under Rule 2a-7. Except with respect to dividends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The balance in the Trust Account as of June 30, 2021 was $750,089,714, including $3,758 of accrued dividend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4) and the Company’s officers and directors have entered into a letter agreement with the Company, pursuant to which they have waived their rights to liquidating distributions from the Trust Account with respect to any Founder Shares (as defined below in Note 4) held by them if the Company fails to complete the Initial Business Combination within 24 months of the closing of the Public Offering or during any extended time that the Company has to consummate an Initial Business Combination beyond 24 months as a result of a stockholder vote to amend its amended and restated certificate of incorporation. However, if the Sponsor, Employee Participation LLC or any of the Company’s directors or officers hold any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is>
      </c>
      <c r="C4" s="4" t="inlineStr">
        <is>
          <t xml:space="preserve">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December 31, 2020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Sponsor and Financing The Company’s sponsor is GS Sponsor II LLC, a Delaware limited liability company (the “Sponsor”).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4). The Company’s Public Offering of 75,000,000 Units, including 5,000,000 Units pursuant to the underwriters’ partial exercise of such option, closed on July 2, 2020 (as described in Note 4). Upon the closing of the Public Offering and the Private Placement, $750,000,000 was placed in a U.S. based trust account (the “Trust Account”). The Company intends to finance its Initial Business Combination with the net proceeds from the Public Offering (as defined below in Note 4) and the sale of the Private Placement Warrants (as defined below in Note 5). The Trust Account The proceeds held in the Trust Account are invested in a money market fund registered under the Investment Company Act of 1940 as amended (the “Investment Company Act”) and meeting certain conditions under Rule 2a-7. Except with respect to dividends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The balance in the Trust Account as of December 31, 2020 was $750,067,041, including $3,883 of accrued dividend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5) and the Company’s officers and directors have entered into a letter agreement with the Company, pursuant to which they have waived their rights to liquidating distributions from the Trust Account with respect to any Founder Shares (as defined below in Note 5) held by them if the Company fails to complete the Initial Business Combination within 24 months of the closing of the Public Offering, or during any extended time that the Company has to consummate an Initial Business Combination beyond 24 months as a result of a stockholder vote to amend its amended and restated certificate of incorporation. However, if the Sponsor, Employee Participation LLC or any of the Company’s directors or officers hold any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Restatement of Previously Issued Financial Statements In April 2021 the Company re-evaluated its accounting for its Public Warrants (as defined below in Note 4) and Private Placement Warrants (as defined below in Note 5) issued in connection with the Company’s initial public offering (collectively, the “Warrants”) and determined that they should be treated as derivative liabilities pursuant to ASC 815 (“ASC 815”), “Derivative and Hedging”, rather than as components of stockholders’ equity as the Company previously treated the Warrants. The restated classification and reported values of the Warrants as accounted for under ASC 815 are included in the financial statements herein. In the process of re-evaluating its financial statements the Company also restated its financial statements to classify all Class A common stock as temporary equity and to record accretion on the shares of Class A common stock. The Company had previously classified 3,133,926 shares of its Class A common stock as permanent equity. Since the Company classified the Public Warrants as derivative liabilities, offering costs totaling $1,075,021 that were previously allocated to the reported amount of the Public Warrants are now reflected as an expense in the statement of operations. Impact of the Restatement The impact of the restatement on the balance sheets, statements of operations and statements of cash flows for the Non-Reliance Periods is presented below.
As of December 31, 2020
As Previously Restatement As Restated
BALANCE SHEET
Warrant liability $ — $ 71,676,615 $ 71,676,615
Total liabilities 27,590,427 71,676,615 99,267,042
Class A common stock subject to possible redemption 718,724,982 31,275,018 750,000,000
Class A common stock - $0.0001 par value 313 (313 ) —
Additional paid-in capital 6,039,586 (6,039,586 ) —
Accumulated deficit (1,041,771 ) (96,911,734 ) (97,953,505 )
Total stockholders’ equity/(deficit) 5,000,002 (102,951,633 ) (97,951,631 )
For the Year-Ended December 31, 2020
As Previously Restatement As Restated
STATEMENT OF OPERATIONS
General and administrative expenses $ (1,374,073 ) $ (1,075,021 ) $ (2,449,094 )
Change in fair value of warrant liability — (43,139,251 ) (43,139,251 )
Net loss (1,041,135 ) (44,214,272 ) (45,255,407 )
Basic and diluted net loss per share, Class A $ (0.02 ) $ (0.77 ) $ (0.79 )
Basic and diluted net loss per share, Class B $ (0.02 ) $ (0.77 ) $ (0.79 )
For the Year-Ended December 31, 2020
As Previously Restatement As Restated
STATEMENT OF CASH FLOWS
Net loss $ (1,041,135 ) $ (44,214,272 ) $ (45,255,407 )
Change in fair value of warrant liability — 43,139,251 43,139,251
Issuance costs related to warrant liability — 1,075,021 1,075,021
As of July 2, 2020
As Previously Restatement As Restated
BALANCE SHEET
Warrant liability $ — $ 28,537,364 $ 28,537,364
Total liabilities 26,965,589 28,537,364 55,502,953
Class A common stock subject to possible redemption 719,775,570 30,224,430 750,000,000
Class A common stock - $0.0001 par value 302 (302 ) —
Additional paid-in capital 5,044,723 (5,044,723 ) —
Accumulated deficit (47,035 ) (53,716,769 ) (53,763,804 )
Total stockholders’ equity/(deficit) 5,000,002 (58,761,794 ) (53,761,792 )
As of September 30, 2020 (UNAUDITED)
As Previously Restatement As Restated
BALANCE SHEET
Warrant liability $ — $ 59,344,241 $ 59,344,241
Total liabilities 27,002,221 59,344,241 86,346,462
Class A common stock subject to possible redemption 719,471,496 30,528,504 750,000,000
Class A common stock - $0.0001 par value 306 (306 ) —
Additional paid-in capital 5,293,078 (5,293,078 ) —
Accumulated deficit (295,255 ) (84,579,361 ) (84,874,616 )
Total stockholders’ equity/(deficit) 5,000,003 (89,872,745 ) (84,872,742 )
Nine months ended September 30, 2020
As Previously Restatement As Restated
STATEMENT OF OPERATIONS
General and administrative expenses $ (428,397 ) $ (1,075,021 ) $ (1,503,418 )
Change in fair value of warrant liability — (30,806,877 ) (30,806,877 )
Net loss (294,620 ) (31,881,898 ) (32,176,518 )
Basic and diluted net loss per share, Class A $ (0.01 ) $ (0.71 ) $ (0.72 )
Basic and diluted net loss per share, Class B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1:20:11Z</dcterms:created>
  <dcterms:modified xmlns:dcterms="http://purl.org/dc/terms/" xmlns:xsi="http://www.w3.org/2001/XMLSchema-instance" xsi:type="dcterms:W3CDTF">2021-09-03T21:20:11Z</dcterms:modified>
</cp:coreProperties>
</file>